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DENSED CONSOLIDATED STATEMEN" sheetId="8" r:id="rId8"/>
    <s:sheet name="CONDENSED CONSOLIDATED STATEME9" sheetId="9" r:id="rId9"/>
    <s:sheet name="CONSOLIDATED STATEMENTS OF EQUI" sheetId="10" r:id="rId10"/>
    <s:sheet name="DESCRIPTION OF BUSINESS, BASIS " sheetId="11" r:id="rId11"/>
    <s:sheet name="PREPAID AND OTHER CURRENT ASSET" sheetId="12" r:id="rId12"/>
    <s:sheet name="GOODWILL AND OTHER INTANGIBLE A" sheetId="13" r:id="rId13"/>
    <s:sheet name="ACCRUED EXPENSES" sheetId="14" r:id="rId14"/>
    <s:sheet name="LONG-TERM OBLIGATIONS" sheetId="15" r:id="rId15"/>
    <s:sheet name="FAIR VALUE MEASUREMENTS" sheetId="16" r:id="rId16"/>
    <s:sheet name="INCOME TAXES" sheetId="17" r:id="rId17"/>
    <s:sheet name="STOCK-BASED COMPENSATION" sheetId="18" r:id="rId18"/>
    <s:sheet name="EQUITY" sheetId="19" r:id="rId19"/>
    <s:sheet name="EARNINGS PER COMMON SHARE" sheetId="20" r:id="rId20"/>
    <s:sheet name="COMMITMENTS AND CONTINGENCIES" sheetId="21" r:id="rId21"/>
    <s:sheet name="ACQUISITIONS" sheetId="22" r:id="rId22"/>
    <s:sheet name="BUSINESS SEGMENTS" sheetId="23" r:id="rId23"/>
    <s:sheet name="SUBSEQUENT EVENTS" sheetId="24" r:id="rId24"/>
    <s:sheet name="DESCRIPTION OF BUSINESS, BASI25" sheetId="25" r:id="rId25"/>
    <s:sheet name="PREPAID AND OTHER CURRENT ASS26" sheetId="26" r:id="rId26"/>
    <s:sheet name="GOODWILL AND OTHER INTANGIBLE27" sheetId="27" r:id="rId27"/>
    <s:sheet name="ACCRUED EXPENSES (Tables)" sheetId="28" r:id="rId28"/>
    <s:sheet name="LONG-TERM OBLIGATIONS (Tables)" sheetId="29" r:id="rId29"/>
    <s:sheet name="FAIR VALUE MEASUREMENTS (Tables" sheetId="30" r:id="rId30"/>
    <s:sheet name="STOCK-BASED COMPENSATION (Table" sheetId="31" r:id="rId31"/>
    <s:sheet name="EQUITY (Tables)" sheetId="32" r:id="rId32"/>
    <s:sheet name="EARNINGS PER COMMON SHARE (Tabl" sheetId="33" r:id="rId33"/>
    <s:sheet name="ACQUISITIONS (Tables)" sheetId="34" r:id="rId34"/>
    <s:sheet name="BUSINESS SEGMENTS (Tables)" sheetId="35" r:id="rId35"/>
    <s:sheet name="SUBSEQUENT EVENTS (Tables)" sheetId="36" r:id="rId36"/>
    <s:sheet name="PREPAID AND OTHER CURRENT ASS37" sheetId="37" r:id="rId37"/>
    <s:sheet name="GOODWILL AND OTHER INTANGIBLE38" sheetId="38" r:id="rId38"/>
    <s:sheet name="GOODWILL AND OTHER INTANGIBLE39" sheetId="39" r:id="rId39"/>
    <s:sheet name="GOODWILL AND OTHER INTANGIBLE40" sheetId="40" r:id="rId40"/>
    <s:sheet name="ACCRUED EXPENSES (Details)" sheetId="41" r:id="rId41"/>
    <s:sheet name="LONG-TERM OBLIGATIONS - LONG-TE" sheetId="42" r:id="rId42"/>
    <s:sheet name="LONG-TERM OBLIGATIONS - SCHEDUL" sheetId="43" r:id="rId43"/>
    <s:sheet name="LONG-TERM OBLIGATIONS - NARRATI" sheetId="44" r:id="rId44"/>
    <s:sheet name="FAIR VALUE MEASUREMENTS - ASSET" sheetId="45" r:id="rId45"/>
    <s:sheet name="FAIR VALUE MEASUREMENTS - NARRA" sheetId="46" r:id="rId46"/>
    <s:sheet name="INCOME TAXES - NARRATIVE (Detai" sheetId="47" r:id="rId47"/>
    <s:sheet name="STOCK-BASED COMPENSATION - ASSU" sheetId="48" r:id="rId48"/>
    <s:sheet name="STOCK-BASED COMPENSATION - SUMM" sheetId="49" r:id="rId49"/>
    <s:sheet name="STOCK-BASED COMPENSATION - SU50" sheetId="50" r:id="rId50"/>
    <s:sheet name="STOCK-BASED COMPENSATION - NARR" sheetId="51" r:id="rId51"/>
    <s:sheet name="EQUITY - DISTRIBUTIONS (Detail)" sheetId="52" r:id="rId52"/>
    <s:sheet name="EQUITY - NARRATIVE (Details)" sheetId="53" r:id="rId53"/>
    <s:sheet name="EARNINGS PER COMMON SHARE - SCH" sheetId="54" r:id="rId54"/>
    <s:sheet name="EARNINGS PER COMMON SHARE - S55" sheetId="55" r:id="rId55"/>
    <s:sheet name="COMMITMENTS AND CONTINGENCIES -" sheetId="56" r:id="rId56"/>
    <s:sheet name="ACQUISITIONS - PRO FORMA INFORM" sheetId="57" r:id="rId57"/>
    <s:sheet name="ACQUISITIONS - NARRATIVE (Detai" sheetId="58" r:id="rId58"/>
    <s:sheet name="BUSINESS SEGMENTS - SUMMARIZED " sheetId="59" r:id="rId59"/>
    <s:sheet name="SUBSEQUENT EVENTS (Details)" sheetId="60" r:id="rId60"/>
    <s:sheet name="SUBSEQUENT EVENTS - NARRATIVE (" sheetId="61" r:id="rId61"/>
  </s:sheets>
  <s:definedNames/>
  <s:calcPr calcId="124519" calcMode="auto" fullCalcOnLoad="1"/>
</s:workbook>
</file>

<file path=xl/sharedStrings.xml><?xml version="1.0" encoding="utf-8"?>
<sst xmlns="http://schemas.openxmlformats.org/spreadsheetml/2006/main" uniqueCount="665">
  <si>
    <t>Document and Entity Information - shares</t>
  </si>
  <si>
    <t>3 Months Ended</t>
  </si>
  <si>
    <t>Mar. 31, 2016</t>
  </si>
  <si>
    <t>Apr. 22, 2016</t>
  </si>
  <si>
    <t>Document And Entity Information [Abstract]</t>
  </si>
  <si>
    <t>Entity Registrant Name</t>
  </si>
  <si>
    <t>AMERICAN TOWER CORP /MA/</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31, 2015</t>
  </si>
  <si>
    <t>Mar. 31, 2015</t>
  </si>
  <si>
    <t>CURRENT ASSETS:</t>
  </si>
  <si>
    <t>Cash and cash equivalents</t>
  </si>
  <si>
    <t>Restricted cash</t>
  </si>
  <si>
    <t>Accounts receivable, net</t>
  </si>
  <si>
    <t>Prepaid and other current assets</t>
  </si>
  <si>
    <t>Total current assets</t>
  </si>
  <si>
    <t>PROPERTY AND EQUIPMENT, net</t>
  </si>
  <si>
    <t>GOODWILL</t>
  </si>
  <si>
    <t>OTHER INTANGIBLE ASSETS, net</t>
  </si>
  <si>
    <t>DEFERRED INCOME TAXES</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LONG-TERM OBLIGATIONS</t>
  </si>
  <si>
    <t>ASSET RETIREMENT OBLIGATIONS</t>
  </si>
  <si>
    <t>OTHER NON-CURRENT LIABILITIES</t>
  </si>
  <si>
    <t>Total liabilities</t>
  </si>
  <si>
    <t>COMMITMENTS AND CONTINGENCIES</t>
  </si>
  <si>
    <t xml:space="preserve"> </t>
  </si>
  <si>
    <t>EQUITY:</t>
  </si>
  <si>
    <t>Common stock: $.01 par value; 1,000,000,000 shares authorized; 427,373,031 and 426,695,279 shares issued; and 424,563,005 and 423,885,253 shares outstanding, respectively</t>
  </si>
  <si>
    <t>Additional paid-in capital</t>
  </si>
  <si>
    <t>Distributions in excess of earnings</t>
  </si>
  <si>
    <t>Accumulated other comprehensive loss</t>
  </si>
  <si>
    <t>Treasury stock (2,810,026 shares at cost)</t>
  </si>
  <si>
    <t>Total American Tower Corporation equity</t>
  </si>
  <si>
    <t>Noncontrolling interest</t>
  </si>
  <si>
    <t>Total equity</t>
  </si>
  <si>
    <t>Preferred Stock | Convertible Preferred Stock Subject to Mandatory Redemption | Series A Preferred Stock</t>
  </si>
  <si>
    <t>Preferred stock: $.01 par value: 20,000,000 authorized: 5.25%, Series A, 6,000,000 shares issued and outstanding; aggregate liquidation value of $600,000 - 5.50% Series B, 1,375,000 shares issued and outstanding, respectively; aggregate liquidation value of $1,375,000</t>
  </si>
  <si>
    <t>Preferred Stock | Convertible Preferred Stock Subject to Mandatory Redemption | Series B Preferred Stock</t>
  </si>
  <si>
    <t>CONSOLIDATED BALANCE SHEETS (Parenthetical) - USD ($)</t>
  </si>
  <si>
    <t>12 Months Ended</t>
  </si>
  <si>
    <t>Class of Stock [Line Items]</t>
  </si>
  <si>
    <t>Common stock, par value (in dollars per share)</t>
  </si>
  <si>
    <t>Common stock, shares authorized</t>
  </si>
  <si>
    <t>Common stock, shares issued</t>
  </si>
  <si>
    <t>Common stock, shares outstanding</t>
  </si>
  <si>
    <t>Treasury stock, shares</t>
  </si>
  <si>
    <t>Preferred Stock | Convertible Preferred Stock Subject to Mandatory Redemption</t>
  </si>
  <si>
    <t>Preferred stock, par value (in dollars per share)</t>
  </si>
  <si>
    <t>Preferred stock, shares authorized</t>
  </si>
  <si>
    <t>Preferred stock, shares issued</t>
  </si>
  <si>
    <t>Preferred stock, shares outstanding</t>
  </si>
  <si>
    <t>Preferred stock, aggregate liquidation value</t>
  </si>
  <si>
    <t>Preferred stock, dividend rate percentage (in percent)</t>
  </si>
  <si>
    <t>5.25%</t>
  </si>
  <si>
    <t>5.50%</t>
  </si>
  <si>
    <t>CONSOLIDATED STATEMENTS OF OPERATIONS - USD ($) shares in Thousands, $ in Thousands</t>
  </si>
  <si>
    <t>REVENUES:</t>
  </si>
  <si>
    <t>Property</t>
  </si>
  <si>
    <t>Services</t>
  </si>
  <si>
    <t>Total operating revenues</t>
  </si>
  <si>
    <t>OPERATING EXPENSES:</t>
  </si>
  <si>
    <t>Property (including stock-based compensation expense of $507 and $432, respectively)</t>
  </si>
  <si>
    <t>Services (including stock-based compensation expense of $151 and $139, respectively)</t>
  </si>
  <si>
    <t>Depreciation, amortization and accretion</t>
  </si>
  <si>
    <t>Selling, general, administrative and development expense (including stock-based compensation expense of $27,421 and $29,290, respectively)</t>
  </si>
  <si>
    <t>Other operating expenses</t>
  </si>
  <si>
    <t>Total operating expenses</t>
  </si>
  <si>
    <t>OPERATING INCOME</t>
  </si>
  <si>
    <t>OTHER INCOME (EXPENSE):</t>
  </si>
  <si>
    <t>Loss on retirement of long-term obligations</t>
  </si>
  <si>
    <t>Other income (expense) (including unrealized foreign currency gains (losses) of $29,362 and ($55,468), respectively)</t>
  </si>
  <si>
    <t>Total other expense</t>
  </si>
  <si>
    <t>INCOME FROM CONTINUING OPERATIONS BEFORE INCOME TAXES</t>
  </si>
  <si>
    <t>Income tax provision</t>
  </si>
  <si>
    <t>NET INCOME</t>
  </si>
  <si>
    <t>Net income attributable to noncontrolling interest</t>
  </si>
  <si>
    <t>NET INCOME ATTRIBUTABLE TO AMERICAN TOWER CORPORATION STOCKHOLDERS</t>
  </si>
  <si>
    <t>Dividends on preferred stock</t>
  </si>
  <si>
    <t>NET INCOME ATTRIBUTABLE TO AMERICAN TOWER CORPORATION COMMON STOCKHOLDERS</t>
  </si>
  <si>
    <t>NET INCOME PER COMMON SHARE AMOUNTS:</t>
  </si>
  <si>
    <t>Basic net income attributable to American Tower Corporation common stockholders per common share (in dollars per share)</t>
  </si>
  <si>
    <t>Diluted net income attributable to American Tower Corporation common stockholders per common share (in dollars per share)</t>
  </si>
  <si>
    <t>WEIGHTED AVERAGE COMMON SHARES OUTSTANDING:</t>
  </si>
  <si>
    <t>BASIC (in shares)</t>
  </si>
  <si>
    <t>DILUTED (in shares)</t>
  </si>
  <si>
    <t>DISTRIBUTIONS DECLARED PER COMMON SHARE</t>
  </si>
  <si>
    <t>TV Azteca</t>
  </si>
  <si>
    <t>Interest income, TV Azteca, net of interest expense of $283 and $370, respectively</t>
  </si>
  <si>
    <t>Interest expense</t>
  </si>
  <si>
    <t>Excluding TV Azteca</t>
  </si>
  <si>
    <t>Interest income</t>
  </si>
  <si>
    <t>CONSOLIDATED STATEMENTS OF OPERATIONS (Parenthetical) - USD ($) $ in Thousands</t>
  </si>
  <si>
    <t>Stock-based compensation expense</t>
  </si>
  <si>
    <t>Rental And Management</t>
  </si>
  <si>
    <t>Network Development Services</t>
  </si>
  <si>
    <t>Selling General Administrative And Development Expense</t>
  </si>
  <si>
    <t>Other Expense</t>
  </si>
  <si>
    <t>Unrealized foreign currency (losses) gains</t>
  </si>
  <si>
    <t>CONSOLIDATED STATEMENTS OF COMPREHENSIVE INCOME (LOSS) - USD ($) $ in Thousands</t>
  </si>
  <si>
    <t>Statement of Comprehensive Income [Abstract]</t>
  </si>
  <si>
    <t>Net income</t>
  </si>
  <si>
    <t>Other comprehensive income (loss):</t>
  </si>
  <si>
    <t>Changes in fair value of cash flow hedges, net of tax benefit of $0 and $51, respectively</t>
  </si>
  <si>
    <t>Reclassification of unrealized (gains) losses on cash flow hedges to net income, net of tax benefit of $0 and $24, respectively</t>
  </si>
  <si>
    <t>Foreign currency translation adjustments, net of tax expense (benefit) of $4,188 and ($12,609), respectively</t>
  </si>
  <si>
    <t>Other comprehensive income (loss)</t>
  </si>
  <si>
    <t>Comprehensive income (loss)</t>
  </si>
  <si>
    <t>Comprehensive (income) loss attributable to non-controlling interest</t>
  </si>
  <si>
    <t>Comprehensive income (loss) attributable to American Tower Corporation stockholders</t>
  </si>
  <si>
    <t>CONSOLIDATED STATEMENTS OF COMPREHENSIVE INCOME (LOSS) (Parenthetical) - USD ($) $ in Thousands</t>
  </si>
  <si>
    <t>Net change in fair value of cash flow hedges, tax</t>
  </si>
  <si>
    <t>Foreign currency translation adjustments, tax</t>
  </si>
  <si>
    <t>Reclassification of unrealized losses on cash flow hedges to net income, tax</t>
  </si>
  <si>
    <t>CONDENSED CONSOLIDATED STATEMENTS OF CASH FLOWS - USD ($) $ in Thousands</t>
  </si>
  <si>
    <t>CASH FLOWS FROM OPERATING ACTIVITIES:</t>
  </si>
  <si>
    <t>Adjustments to reconcile net income to cash provided by operating activities</t>
  </si>
  <si>
    <t>Loss on early retirement of long-term obligations</t>
  </si>
  <si>
    <t>Other non-cash items reflected in statements of operations</t>
  </si>
  <si>
    <t>Decrease in restricted cash</t>
  </si>
  <si>
    <t>Increase in net deferred rent asset</t>
  </si>
  <si>
    <t>Increase in assets</t>
  </si>
  <si>
    <t>Decrease in liabilities</t>
  </si>
  <si>
    <t>Cash provided by operating activities</t>
  </si>
  <si>
    <t>CASH FLOWS FROM INVESTING ACTIVITIES</t>
  </si>
  <si>
    <t>Payments for purchase of property and equipment and construction activities</t>
  </si>
  <si>
    <t>Payments for acquisitions, net of cash acquired</t>
  </si>
  <si>
    <t>Payment for Verizon transaction</t>
  </si>
  <si>
    <t>Proceeds from sale of short-term investments and other non-current assets</t>
  </si>
  <si>
    <t>Payments for short-term investments</t>
  </si>
  <si>
    <t>Deposits, restricted cash, investments and other</t>
  </si>
  <si>
    <t>Cash used for investing activities</t>
  </si>
  <si>
    <t>CASH FLOW FROM FINANCING ACTIVITIES</t>
  </si>
  <si>
    <t>Repayments of short-term borrowings, net</t>
  </si>
  <si>
    <t>Borrowings under credit facilities</t>
  </si>
  <si>
    <t>Proceeds from issuance of senior notes, net</t>
  </si>
  <si>
    <t>Proceeds from term loan</t>
  </si>
  <si>
    <t>Repayments of notes payable, credit facilities and capital leases</t>
  </si>
  <si>
    <t>Distributions to noncontrolling interest holders, net</t>
  </si>
  <si>
    <t>Proceeds from stock options</t>
  </si>
  <si>
    <t>Distributions paid on common stock</t>
  </si>
  <si>
    <t>Distributions paid on preferred stock</t>
  </si>
  <si>
    <t>Proceeds from the issuance of common stock, net</t>
  </si>
  <si>
    <t>Proceeds from the issuance of preferred stock, net</t>
  </si>
  <si>
    <t>Deferred financing costs and other financing activities</t>
  </si>
  <si>
    <t>Cash (used for) provided by financing activities</t>
  </si>
  <si>
    <t>Net effect of changes in foreign currency exchange rates on cash and cash equivalents</t>
  </si>
  <si>
    <t>NET INCREASE IN CASH AND CASH EQUIVALENTS</t>
  </si>
  <si>
    <t>CASH AND CASH EQUIVALENTS, BEGINNING OF PERIOD</t>
  </si>
  <si>
    <t>CASH AND CASH EQUIVALENTS, END OF PERIOD</t>
  </si>
  <si>
    <t>Supplemental Cash Flow Elements [Abstract]</t>
  </si>
  <si>
    <t>CASH PAID FOR INCOME TAXES (NET OF REFUNDS OF $3,431 AND $922, RESPECTIVELY)</t>
  </si>
  <si>
    <t>CASH PAID FOR INTEREST</t>
  </si>
  <si>
    <t>Decrease in accounts payable and accrued expenses for purchases of property and equipment and construction activities</t>
  </si>
  <si>
    <t>Purchases of property and equipment under capital leases</t>
  </si>
  <si>
    <t>CONDENSED CONSOLIDATED STATEMENTS OF CASH FLOWS (Parenthetical) - USD ($) $ in Thousands</t>
  </si>
  <si>
    <t>Statement of Cash Flows [Abstract]</t>
  </si>
  <si>
    <t>Income tax refunds</t>
  </si>
  <si>
    <t>CONSOLIDATED STATEMENTS OF EQUITY - USD ($) $ in Thousands</t>
  </si>
  <si>
    <t>Total</t>
  </si>
  <si>
    <t>Common Stock</t>
  </si>
  <si>
    <t>Treasury Stock</t>
  </si>
  <si>
    <t>Additional Paid-in Capital</t>
  </si>
  <si>
    <t>Accumulated Other Comprehensive Loss</t>
  </si>
  <si>
    <t>Distributions in Excess of Earnings</t>
  </si>
  <si>
    <t>Noncontrolling Interest</t>
  </si>
  <si>
    <t>Series A Preferred StockConvertible Preferred Stock Subject to Mandatory RedemptionPreferred Stock</t>
  </si>
  <si>
    <t>Series B Preferred StockConvertible Preferred Stock Subject to Mandatory RedemptionPreferred Stock</t>
  </si>
  <si>
    <t>BALANCE at Dec. 31, 2014</t>
  </si>
  <si>
    <t>BALANCE (shares) at Dec. 31, 2014</t>
  </si>
  <si>
    <t>Increase (Decrease) in Stockholders' Equity [Roll Forward]</t>
  </si>
  <si>
    <t>Stock-based compensation related activity</t>
  </si>
  <si>
    <t>Stock based compensation related activity (shares)</t>
  </si>
  <si>
    <t>Issuance of common stock</t>
  </si>
  <si>
    <t>Issuance of common stock (shares)</t>
  </si>
  <si>
    <t>Issuance of preferred stock</t>
  </si>
  <si>
    <t>Issuance of preferred stock (shares)</t>
  </si>
  <si>
    <t>Changes in fair value of cash flow hedges, net of tax</t>
  </si>
  <si>
    <t>Reclassification of unrealized gains on cash flow hedges to net income</t>
  </si>
  <si>
    <t>Foreign currency translation adjustment, net of tax</t>
  </si>
  <si>
    <t>Distributions to noncontrolling interest</t>
  </si>
  <si>
    <t>Common stock dividends/distributions declared</t>
  </si>
  <si>
    <t>BALANCE at Mar. 31, 2015</t>
  </si>
  <si>
    <t>BALANCE (shares) at Mar. 31, 2015</t>
  </si>
  <si>
    <t>BALANCE at Dec. 31, 2015</t>
  </si>
  <si>
    <t>BALANCE (shares) at Dec. 31, 2015</t>
  </si>
  <si>
    <t>Preferred stock dividends declared</t>
  </si>
  <si>
    <t>BALANCE at Mar. 31, 2016</t>
  </si>
  <si>
    <t>BALANCE (shares) at Mar. 31, 2016</t>
  </si>
  <si>
    <t>DESCRIPTION OF BUSINESS, BASIS OF PRESENTATION AND SIGNIFICANT ACCOUNTING POLICIES</t>
  </si>
  <si>
    <t>Organization, Consolidation and Presentation of Financial Statements [Abstract]</t>
  </si>
  <si>
    <t>DESCRIPTION OF BUSINESS, BASIS OF PRESENTATION AND SIGNIFICANT ACCOUNTING POLICIE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which the Company refers to as its property operations. Additionally, the Company offers tower-related services, referred to as its services operations, in the United States, including site acquisition, zoning and permitting and structural analysis, which primarily support its site leasing business, including the addition of new tenants and equipment on its sites. The Company’s portfolio primarily consists of towers it owns and towers it operates pursuant to long-term lease arrangements, as well as distributed antenna system (“DAS”) networks, which provide seamless coverage solutions for in-building and outdoor wireless environments. In addition to the communications sites in its portfolio, the Company manages rooftop and tower sites for property owners under various contractual arrangements. The Company also holds property interests that it leases to communications service providers and third-party tower operators. 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subject to U.S. federal income taxes on income generated by its U.S. REIT operations, including the income derived from leasing space on its towers, as the Company receives a dividends paid deduction for distributions to stockholders that generally offsets its income and gains. However, the Company remains obligated to pay U.S. federal income taxes on earnings from its domestic taxable REIT subsidiaries (“TRSs”). In addition, the Company’s international assets and operations, regardless of their designation for U.S. tax purposes, continue to be subject to taxation in the foreign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March 31, 2016 , the Company’s U.S. REIT-qualified businesses included its U.S. tower leasing business, most of its operations in Costa Rica, Germany and Mexico and a majority of its services segment and indoor DAS networks business. The accompanying consolidated and condensed consolidated financial statements have been prepared by the Company pursuant to the rules and regulations of the Securities and Exchange Commission. The financial information included herein is unaudited; however, the Company believes that all adjustments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15 (the “ 2015 Form 10-K”). The results of operations for the three months ended March 31, 2016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Significant Accounting Policies —The Company’s significant accounting policies are described in note 1 to the Company’s consolidated financial statements included in the 2015 Form 10-K. There have been no material changes to the Company’s significant accounting policies during the first three months of 2016. Accounting Standards Updates —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and will become effective for the Company on January 1, 2018. Early adoption is permitted for fiscal years, and for interim periods within those fiscal years, beginning after December 15, 2016. The standard permits the use of either the retrospective or cumulative effect transition method. Leases are not included in the scope of this standard. The Company is evaluating the impact this standard will have on its financial statements. In January 2016, the FASB issued new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Company does not expect the adoption of this guidance to have a material effect on the Company’s financial statements. In February 2016, the FASB issued new guidance on the accounting for leases. The guidance amends the existing accounting standards for lease accounting, including the requirement that lessees recognize assets and liabilities for leases with terms greater than twelve months in the statement of financial position. Under the new guidance, lessor accounting is largely unchanged. This guidance is effective for fiscal years, and for interim periods within those fiscal years, beginning after December 15, 2018. The Company is evaluating the impact this standard will have on its financial statements. In March 2016, the FASB issued new guidance on the accounting for share-based payment transactions. The guidance amends the accounting for taxes related to stock-based compensation, including how excess tax benefits and a company’s payments for tax withholdings should be classified. This guidance is effective for fiscal years, and for interim periods within those fiscal years, beginning after December 15, 2016. The Company does not expect the adoption of this guidance to have a material effect on its financial statements.</t>
  </si>
  <si>
    <t>PREPAID AND OTHER CURRENT ASSETS</t>
  </si>
  <si>
    <t>Prepaid Expense and Other Assets, Current [Abstract]</t>
  </si>
  <si>
    <t>PREPAID AND OTHER CURRENT ASSETS Prepaid and other current assets consisted of the following (in thousands): As of March 31, 2016 December 31, 2015 Prepaid operating ground leases $ 124,450 $ 128,542 Prepaid assets 48,553 32,892 Prepaid income tax 44,133 45,056 Unbilled receivables 33,562 34,173 Value added tax and other consumption tax receivables 24,294 30,239 Other miscellaneous current assets 66,799 35,333 Total $ 341,791 $ 306,235</t>
  </si>
  <si>
    <t>GOODWILL AND OTHER INTANGIBLE ASSETS</t>
  </si>
  <si>
    <t>Goodwill and Intangible Assets Disclosure [Abstract]</t>
  </si>
  <si>
    <t>GOODWILL AND OTHER INTANGIBLE ASSETS The Company had no material changes in the carrying value of goodwill during the three months ended March 31, 2016 . The effect of foreign currency translation on goodwill for the non-U.S. segments was $31.6 million . The Company’s other intangible assets subject to amortization consisted of the following (in thousands): As of March 31, 2016 As of December 31, 2015 Estimated Useful Lives Gross Carrying Value Accumulated Amortization Net Book Value Gross Carrying Value Accumulated Amortization Net Book Value (years) (in thousands) Acquired network location intangibles (1) Up to 20 $ 4,019,860 $ (1,109,770 ) $ 2,910,090 $ 3,980,281 $ (1,052,393 ) $ 2,927,888 Acquired customer-related intangibles 15-20 8,747,912 (1,879,003 ) 6,868,909 8,640,554 (1,763,853 ) 6,876,701 Acquired licenses and other intangibles 3-20 26,213 (1,707 ) 24,506 28,293 (5,486 ) 22,807 Economic Rights, TV Azteca 70 21,799 (11,314 ) 10,485 21,688 (11,208 ) 10,480 Total other intangible assets $ 12,815,784 $ (3,001,794 ) $ 9,813,990 $ 12,670,816 $ (2,832,940 ) $ 9,837,876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communications sites. The acquired customer-related intangibles typically represent the value to the Company of customer contracts and relationships in place at the time of an acquisition or similar transaction, including assumptions regarding estimated renewals. The Company amortizes its acquired network location intangibles and customer-related intangibles on a straight-line basis over their estimated useful lives. As of March 31, 2016 , the remaining weighted average amortization period of the Company’s intangible assets, excluding the TV Azteca Economic Rights detailed in note 5 to the Company’s consolidated financial statements included in the 2015 Form 10-K, was 16 years. Amortization of intangible assets for the three months ended March 31, 2016 and 2015 was $151.8 million and $110.5 million , respectively. Based on current exchange rates, the Company expects to record amortization expense as follows over the remaining current year and the five subsequent years (in millions): Fiscal Year Remainder of 2016 $ 451.4 2017 603.8 2018 602.8 2019 600.4 2020 583.3 2021 574.4</t>
  </si>
  <si>
    <t>ACCRUED EXPENSES</t>
  </si>
  <si>
    <t>Accrued Liabilities, Current [Abstract]</t>
  </si>
  <si>
    <t>ACCRUED EXPENSES Accrued expenses consisted of the following (in thousands): As of March 31, 2016 December 31, 2015 Accrued property and real estate taxes $ 81,799 $ 75,827 Accrued rent 42,229 54,732 Payroll and related withholdings 39,965 62,334 Accrued construction costs 14,120 19,857 Other accrued expenses 259,433 303,663 Total $ 437,546 $ 516,413</t>
  </si>
  <si>
    <t>Long-term Debt, Excluding Current Maturities [Abstract]</t>
  </si>
  <si>
    <t>LONG-TERM OBLIGATIONS Outstanding amounts under the Company’s long-term obligations, reflecting discounts, premiums and debt issuance costs, consisted of the following (in thousands): As of March 31, 2016 December 31, 2015 Maturity Date Series 2013-1A securities (1) $ 497,769 $ 497,478 March 15, 2018 Series 2013-2A securities (2) 1,289,083 1,288,689 March 15, 2023 Series 2015-1 notes (3) 346,474 346,262 June 15, 2020 Series 2015-2 notes (4) 518,941 518,776 June 16, 2025 2012 GTP notes (5) 279,555 281,902 Various Unison notes (6) 201,492 201,930 Various Shareholder loans (7) 145,081 145,540 Various BR Towers debentures (8) 94,886 85,219 October 15, 2023 Colombian credit facility (9) 60,531 59,640 April 24, 2021 South African facility (10) 52,874 53,175 December 17, 2020 Brazil credit facility (11) 24,021 21,868 January 15, 2022 Indian working capital facility (12) — 8,752 N/A Total American Tower subsidiary debt 3,510,707 3,509,231 2013 Credit Facility 31,865 1,225,000 June 28, 2019 Term Loan 1,993,915 1,993,601 January 29, 2021 2014 Credit Facility 1,830,000 1,980,000 January 29, 2021 4.500% senior notes 997,974 997,693 January 15, 2018 3.40% senior notes 999,804 999,769 February 15, 2019 7.25% senior notes 296,502 296,242 May 15, 2019 2.800% senior notes 743,916 743,557 June 1, 2020 5.050% senior notes 697,381 697,216 September 1, 2020 3.300% senior notes 743,900 — February 15, 2021 3.450% senior notes 643,024 642,786 September 15, 2021 5.900% senior notes 497,307 497,188 November 1, 2021 4.70% senior notes 695,545 695,374 March 15, 2022 3.50% senior notes 988,365 987,966 January 31, 2023 5.00% senior notes 1,003,403 1,003,453 February 15, 2024 4.000% senior notes 739,322 739,057 June 1, 2025 4.400% senior notes 494,911 — February 15, 2026 Total American Tower Corporation debt 13,397,134 13,498,902 Other debt, including capital lease obligations 114,254 110,876 Total 17,022,095 17,119,009 Less current portion of long-term obligations (137,853 ) (50,202 ) Long-term obligations $ 16,884,242 $ 17,068,807 _______________ (1) Maturity date represents anticipated repayment date; final legal maturity is March 15, 2043. (2) Maturity date represents anticipated repayment date; final legal maturity is March 15, 2048. (3) Maturity date represents anticipated repayment date; final legal maturity is June 15, 2045. (4) Maturity date represents anticipated repayment date; final legal maturity is June 15, 2050. (5) Secured debt assumed by the Company in connection with the acquisition of MIP Tower Holdings LLC (“MIPT”). Anticipated repayment dates begin March 15, 2017. (6) Secured debt assumed by the Company in connection with the acquisition of certain legal entities from Unison Holdings LLC and Unison Site Management II, L.L.C. Anticipated repayment dates begin April 15, 2017; final legal maturity date is April 15, 2040. (7) Reflects balances owed to the Company’s joint venture partners in Ghana and Uganda. The Ghana loan is denominated in Ghanaian Cedi and the Uganda loan is denominated in U.S. Dollars. (8) Publicly issued debentures assumed by the Company in connection with the acquisition of BR Towers S.A. Denominated in Brazilian Reais (“BRL”). (9) Denominated in Colombian Pesos. (10) Denominated in South African Rand. (11) Denominated in BRL. (12) Denominated in Indian Rupee (“INR”). Current portion of long-term obligations— The Company’s current portion of long-term obligations primarily includes $97.7 million outstanding under the Secured Tower Cellular Site Revenue Notes, Series 2012-1A and Series 2012-2A (included in the 2012 GTP notes) assumed in connection with the acquisition of MIPT. 3.300% Senior Notes and 4.400% Senior Notes Offering— On January 12, 2016, the Company completed a registered public offering of $750.0 million aggregate principal amount of 3.300% senior unsecured notes due 2021 (the “ 3.300% Notes”) and $500.0 million aggregate principal amount of 4.400% senior unsecured notes due 2026 (the “ 4.400% Notes”). The net proceeds from this offering were approximately $1,237.2 million , after deducting commissions and estimated expenses. The Company used the proceeds to repay existing indebtedness under its multicurrency senior unsecured revolving credit facility entered into in June 2013, as amended (the “2013 Credit Facility”) and for general corporate purposes. The 3.300% Notes will mature on February 15, 2021 and bear interest at a rate of 3.300% per annum. The 4.400% Notes will mature on February 15, 2026 and bear interest at a rate of 4.400% per annum. Accrued and unpaid interest on the notes will be payable in U.S. Dollars semi-annually in arrears on February 15 and August 15 of each year, beginning on August 15, 2016. Interest on the notes is computed on the basis of a 360-day year comprised of twelve 30-day months and commenced accruing on January 12, 2016. The Company may redeem each series of the notes at any time, in whole or in part, at a redemption price equal to 100% of the principal amount of the notes plus a make-whole premium, together with accrued interest to the redemption date. If the Company redeems the 3.300% Notes on or after January 15, 2021 or the 4.400% Notes on or after November 15, 2025, it will not be required to pay a make-whole premium. In addition, if the Company undergoes a change of control and corresponding ratings decline, each as defined in the supplemental indenture, it may be required to repurchase all of the notes at a purchase price equal to 101% of the principal amount of the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does not exceed 3.5 x Adjusted EBITDA, as defined in the supplemental indenture. Bank Facilities 2013 Credit Facility— During the three months ended March 31, 2016 , the Company repaid an aggregate of $1.2 billion of revolving indebtedness under the 2013 Credit Facility. On March 30, 2016, one of the Company’s German subsidiaries borrowed EUR 28.0 million ( $31.5 million on the date of borrowing) under the 2013 Credit Facility as a subsidiary borrower, the proceeds of which were used to partially fund an acquisition in Germany subsequent to the end of the period. 2014 Credit Facility— During the three months ended March 31, 2016 , the Company repaid an aggregate of $150.0 million of revolving indebtedness under its senior unsecured revolving credit facility entered into in January 2012 and amended and restated in September 2014, as amended (the “2014 Credit Facility”). As of March 31, 2016 , the key terms under the 2013 Credit Facility, the 2014 Credit Facility and the Company’s unsecured term loan entered into in October 2013, as amended (the “Term Loan”) are as follows: Outstanding Principal Balance (in millions) Undrawn letters of credit (in millions) Maturity Date Current margin over LIBOR (1) Current commitment fee (2) 2013 Credit Facility $ 31.9 $ 3.2 June 28, 2019 (3) 1.250 % 0.150 % 2014 Credit Facility $ 1,830.0 $ 7.4 January 29, 2021 (3) 1.250 % 0.150 % Term Loan $ 2,000.0 N/A January 29, 2021 1.250 % N/A _______________ (1) LIBOR means the London Interbank Offered Rate. (2) Fee on undrawn portion of the credit facility. (3) Subject to two optional renewal periods.</t>
  </si>
  <si>
    <t>FAIR VALUE MEASUREMENTS</t>
  </si>
  <si>
    <t>Fair Value Disclosures [Abstract]</t>
  </si>
  <si>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 of the Company’s financial assets and liabilities that are required to be measured on a recurring basis at fair value was as follows (in thousands): March 31, 2016 December 31, 2015 Fair Value Measurements Using Assets/Liabilities at Fair Value Fair Value Measurements Using Assets/Liabilities Level 2 Level 3 Level 2 Level 3 Assets: Interest rate swap agreements $ 790 — $ 790 $ 692 — $ 692 Embedded derivative in lease agreement — $ 13,955 $ 13,955 — $ 14,176 $ 14,176 Liabilities: Acquisition-related contingent consideration — $ 11,816 $ 11,816 — $ 12,436 $ 12,436 During the three months ended March 31, 2016 , the Company has not made any changes to the methods used to measure the fair value of its interest rate swap agreements, the embedded derivative in one of its lease agreements and acquisition-related contingent consideration. The changes in fair value during the three months ended March 31, 2016 and 2015 were not material to the consolidated financial statements. As of March 31, 2016 , the Company estimated that the value of all potential acquisition-related contingent consideration required payments to be between zero and $25.7 million . Items Measured at Fair Value on a Nonrecurring Basis Assets Held and Used —The Company’s long-lived assets are recorded at amortized cost and, if impaired, are adjusted to fair value using Level 3 inputs. During the three months ended March 31, 2016 and 2015, the Company did not record any asset impairment charges. There were no other items measured at fair value on a nonrecurring basis during the three months ended March 31, 2016 . Fair Value of Financial Instruments —The Company’s financial instruments for which the carrying value reasonably approximates fair value at March 31, 2016 and December 31, 2015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March 31, 2016 and December 31, 2015 , the carrying value of long-term obligations, including the current portion, was $17.0 billion and $17.1 billion , respectively. As of March 31, 2016 , the fair value of long-term obligations, including the current portion, was $17.6 billion , of which $10.1 billion was measured using Level 1 inputs and $7.5 billion was measured using Level 2 inputs. As of December 31, 2015 , the fair value of long-term obligations, including the current portion, was $17.4 billion , of which $8.7 billion was measured using Level 1 inputs and $8.7 billion was measured using Level 2 inputs.</t>
  </si>
  <si>
    <t>INCOME TAXES</t>
  </si>
  <si>
    <t>Income Tax Expense (Benefit), Continuing Operations [Abstract]</t>
  </si>
  <si>
    <t>INCOME TAXES The Company provides for income taxes at the end of each interim period based on the estimated effective tax rate for the full fiscal year. Cumulative adjustments to the Company’s estimate are recorded in the interim period in which a change in the estimated annual effective tax rate is determined. As a REIT, the Company continues to be subject to income taxes on the income of its TRSs and income taxes in foreign jurisdictions where it conducts international operations. Under the provisions of the Internal Revenue Code of 1986, as amended, the Company may deduct amounts distributed to stockholders against the income generated by its REIT operations. In addition, the Company is able to offset certain income by utilizing its net operating losses, subject to specified limitations. The Company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As of March 31, 2016 and December 31, 2015 , the total unrecognized tax benefits that would impact the effective tax rate, if recognized, were approximately $35.5 million and $28.1 million , respectively. The amount of unrecognized tax benefits during the three months ended March 31, 2016 includes additions to the Company’s existing tax positions of $6.5 million and foreign currency fluctuations of $0.9 million . The Company expects the unrecognized tax benefits to change over the next 12 months if certain tax matters ultimately settle with the applicable taxing jurisdiction during this time frame, as described in note 12 to the Company’s consolidated financial statements included in the 2015 Form 10-K. The impact of the amount of these changes to previously recorded uncertain tax positions could range from zero to $14.5 million . The Company recorded penalties and income tax-related interest expense during the three months ended March 31, 2016 and 2015 of $3.2 million and $0.9 million , respectively. As of March 31, 2016 and December 31, 2015 , the total amount of accrued income tax related interest and penalties included in the consolidated balance sheets was $23.8 million and $20.2 million , respectively.</t>
  </si>
  <si>
    <t>STOCK-BASED COMPENSATION</t>
  </si>
  <si>
    <t>Share-based Compensation, Allocation and Classification in Financial Statements [Abstract]</t>
  </si>
  <si>
    <t>STOCK-BASED COMPENSATION Summary of Stock-Based Compensation Plans —The Company maintains equity incentive plans that provide for the grant of stock-based awards to its directors, officers and employees. The 2007 Equity Incentive Plan (the “2007 Plan”) provides for the grant of non-qualified and incentive stock options, as well as restricted stock units, restricted stock and other stock-based awards. Exercise prices in the case of non-qualified and incentive stock options are not less than the fair value of the underlying common stock on the date of grant. Equity awards typically vest ratably, generally over four years for time-based restricted stock units (“RSUs”) and stock options and three years for performance-based restricted stock units (“PSUs”). Stock options generally expire ten years from the date of grant. As of March 31, 2016 , the Company had the ability to grant stock-based awards with respect to an aggregate of 9.4 million shares of common stock under the 2007 Plan. The Company recognized stock-based compensation expense of $28.1 million and $29.9 million during the three months ended March 31, 2016 and 2015 , respectively. The Company capitalized stock-based compensation expense of $0.7 million and $0.5 million during the three months ended March 31, 2016 and 2015 , respectively, as property and equipment. Stock Options —The fair value of each option granted during the three months ended March 31, 2016 was estimated on the date of grant using the Black-Scholes option pricing model based on the assumptions noted in the table below. The expected life of stock options (estimated period of time outstanding) was estimated using the vesting term and historical exercise behavior of the Company’s employees. The risk-free interest rate was based on the U.S. Treasury yield with a term that approximated the estimated life in effect at the accounting measurement date. The expected volatility of the underlying stock price was based on historical volatility for a period equal to the expected life of the stock options. The expected annual dividend yield was the Company’s best estimate of expected future dividend yield. Key assumptions used to apply this pricing model were as follows: Range of risk-free interest rate 1.45% - 1.73% Weighted average risk-free interest rate 1.45% Range of expected life of stock options 4.5 - 5.2 years Range of expected volatility of the underlying stock price 20.64% - 21.45% Weighted average expected volatility of underlying stock price 21.45% Range of expected annual dividend yield 1.85% - 2.40% The weighted average grant date fair value per share during the three months ended March 31, 2016 was $14.56 . As of March 31, 2016 , total unrecognized compensation expense related to unvested stock options was $39.8 million and is expected to be recognized over a weighted average period of approximately three years . The Company’s option activity for the three months ended March 31, 2016 was as follows: Number of Options Outstanding as of January 1, 2016 7,680,819 Granted 1,132,596 Exercised (262,877 ) Expired (500 ) Outstanding as of March 31, 2016 8,550,038 Restricted Stock Units— As of March 31, 2016 , total unrecognized compensation expense related to unvested RSUs granted under the 2007 Plan was $120.7 million and is expected to be recognized over a weighted average period of approximately three years . Performance-Based Restricted Stock Units— During the three months ended March 31, 2016 , the Compensation Committee granted an aggregate of 169,340 PSUs to its executive officers and established the performance metrics for this award (the “2016 PSUs”). During the three months ended March 31, 2015, the Compensation Committee granted an aggregate of 70,135 PSUs to its executive officers and established the performance metric for this award (the “2015 PSUs”). Threshold, target and maximum parameters were established for the metrics for a three -year performance period with respect to the 2016 PSUs and for each year in the three-year performance period with respect to the 2015 PSUs and will be used to calculate the number of shares that will be issuable when the award vests, which may range from zero to 200% of the target amount. At the end of the three -year performance period, the number of shares that vest will depend on the degree of achievement against the pre-established performance goals. PSUs will be paid out in common stock at the end of the performance period, subject generally to the executive’s continued employment. PSUs will accrue dividend equivalents prior to vesting, which will be paid out only in respect of shares actually vested. The performance metric related to the 2015 PSUs is tied to year-over-year growth, and actual results for the metric cannot be determined until the end of each respective fiscal year. As a result, as of March 31, 2016 , the Company was unable to determine the annual target for the third year of the performance period for this award. Accordingly, an aggregate of 23,377 PSUs were not included in the table below. Restricted Stock Units and Performance-Based Restricted Stock Units —The Company’s RSU and PSU activity for the three months ended March 31, 2016 was as follows: RSUs PSUs Outstanding as of January 1, 2016 (1) 1,656,993 33,377 Granted (2) 765,607 192,719 Vested (623,111 ) — Forfeited (21,573 ) — Outstanding as of March 31, 2016 1,777,916 226,096 _______________ (1) PSUs represent the shares issuable for the 2015 PSUs at the end of the three-year performance cycle based on exceeding the performance metric for the first year’s performance period. (2) PSUs represent the target number of shares issuable at the end of the three-year performance cycle attributable to the second year’s performance period for the 2015 PSUs and the target number of shares issuable at the end of the three-year performance cycle for the 2016 PSUs. During the three months ended March 31, 2016 , the Company recorded $0.8 million in stock-based compensation expense for equity awards in which the performance goals have been established and were probable of being achieved. The remaining unrecognized compensation expense related to these awards at March 31, 2016 was $18.9 million based on the Company’s current assessment of the probability of achieving the performance goals. The weighted-average period over which the cost will be recognized is approximately two years .</t>
  </si>
  <si>
    <t>EQUITY</t>
  </si>
  <si>
    <t>Stockholders' Equity Attributable to Parent [Abstract]</t>
  </si>
  <si>
    <t>EQUITY Series A Preferred Stock —The Company has 6,000,000 shares of its 5.25% Mandatory Convertible Preferred Stock, Series A, par value $0.01 per share (the “Series A Preferred Stock”) outstanding, which were issued in May 2014. Unless converted or redeemed earlier, each share of the Series A Preferred Stock will automatically convert on May 15, 2017, into between 0.9174 and 1.1468 shares of the Company’s common stock, depending on the applicable market value of the Company’s common stock and subject to anti-dilution adjustments. Subject to certain restrictions, at any time prior to May 15, 2017, holders of the Series A Preferred Stock may elect to convert all or a portion of their shares into common stock at the minimum conversion rate then in effect. Dividends on shares of the Series A Preferred Stock are payable on a cumulative basis when, as and if declared by the Company’s Board of Directors at an annual rate of 5.25% on the liquidation preference of $100.00 per share, on February 15, May 15, August 15 and November 15 of each year, commencing on August 15, 2014 to, and including, May 15, 2017. Series B Preferred Stock —The Company has 13,750,000 depositary shares, each representing a 1/10th interest in a share of its 5.50% Mandatory Convertible Preferred Stock, Series B, par value $0.01 per share (the “Series B Preferred Stock” and, together with the Series A Preferred Stock, the “Mandatory Convertible Preferred Stock”) outstanding, which were issued in March 2015. Unless converted or redeemed earlier, each share of the Series B Preferred Stock will automatically convert on February 15, 2018, into between 8.5911 and 10.3093 shares of the Company’s common stock, depending on the applicable market value of the Company’s common stock and subject to anti-dilution adjustments. Subject to certain restrictions, at any time prior to February 15, 2018, holders of the Series B Preferred Stock may elect to convert all or a portion of their shares into common stock at the minimum conversion rate then in effect. Dividends on shares of the Series B Preferred Stock are payable on a cumulative basis when, as and if declared by the Company’s Board of Directors at an annual rate of 5.50% on the liquidation preference of $1,000.00 per share (and, correspondingly, $100.00 per share with respect to the depositary shares) on February 15, May 15, August 15 and November 15 of each year, commencing on May 15, 2015 to, and including, February 15, 2018. The Company may pay dividends in cash or, subject to certain limitations, in shares of common stock or any combination of cash and shares of common stock. The terms of the Mandatory Convertible Preferred Stock provide that, unless full cumulative dividends have been paid or set aside for payment on all outstanding Mandatory Convertible Preferred Stock for all prior dividend periods, no dividends may be declared or paid on common stock. Sales of Equity Securities —The Company receives proceeds from the sale of its equity securities pursuant its employee stock purchase plan and upon exercise of stock options granted under its equity incentive plan. During the three months ended March 31, 2016 , the Company received an aggregate of $14.6 million in proceeds upon exercises of stock options. Distributions —During the three months ended March 31, 2016 , the Company declared or paid the following cash distributions: Declaration Date Payment Date Record Date Distribution per share Aggregate Payment Amount (in millions) Common Stock December 3, 2015 January 13, 2016 December 16, 2015 $ 0.49 $ 207.7 March 9, 2016 April 28, 2016 April 12, 2016 $ 0.51 $ 216.5 Series A Preferred Stock January 14, 2016 February 16, 2016 February 1, 2016 $ 1.3125 $ 7.9 Series B Preferred Stock January 14, 2016 February 16, 2016 February 1, 2016 $ 13.75 $ 18.9 The Company accrues distributions on unvested restricted stock units, which are payable upon vesting. As of March 31, 2016 , the amount accrued for distributions payable related to unvested restricted stock units was $3.9 million . During the three months ended March 31, 2016 , the Company paid $2.3 million of distributions upon the vesting of restricted stock units. To maintain its qualification for taxation as a REIT, the Company expects to continue paying distributions, the amount, timing and frequency of which will be determined, and subject to adjustment, by the Company’s Board of Directors.</t>
  </si>
  <si>
    <t>EARNINGS PER COMMON SHARE</t>
  </si>
  <si>
    <t>Earnings Per Share [Abstract]</t>
  </si>
  <si>
    <t>EARNINGS PER COMMON SHARE The following table sets forth basic and diluted net income per common share computational data (in thousands, except per share data): Three Months Ended March 31, 2016 2015 Net income attributable to American Tower Corporation stockholders $ 275,159 $ 193,317 Dividends on preferred stock (26,781 ) (9,819 ) Net income attributable to American Tower Corporation common stockholders 248,378 183,498 Basic weighted average common shares outstanding 424,059 405,111 Dilutive securities 3,829 4,288 Diluted weighted average common shares outstanding 427,888 409,399 Basic net income attributable to American Tower Corporation common stockholders per common share $ 0.59 $ 0.45 Diluted net income attributable to American Tower Corporation common stockholders per common share $ 0.58 $ 0.45 Shares Excluded From Dilutive Effect —The following shares were not included in the computation of diluted earnings per share because the effect would be anti-dilutive (in thousands, on a weighted average basis): Three Months Ended March 31, 2016 2015 Restricted stock awards 152 3 Stock options 2,322 501 Preferred stock 17,413 9,194</t>
  </si>
  <si>
    <t>Commitments and Contingencies Disclosure [Abstract]</t>
  </si>
  <si>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provides for the lease, sublease or management of 11,286 wireless communications sites from Verizon commencing March 27, 2015. The average term of the lease or sublease for all sites at the inception of the agreement was approximately 28 years , assuming renewals or extensions of the underlying ground leases for the sites. The Company has the option to purchase the leased sites in tranches, subject to the applicable lease, sublease or management right upon its scheduled expiration. Each tower is assigned to an annual tranche, ranging from 2034 to 2047, which represents the outside expiration date for the sublease rights to the towers in each tranche. The purchase price for each tranche is a fixed amount stated in the lease for such tranche plus the fair market value of certain alterations made to the related towers. The aggregate purchase option price for the towers leased and subleased is approximately $5.0 billion . Verizon will occupy the sites as a tenant for an initial term of ten years with eight optional successive five -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370 towers from AT&amp;T with the lease commencing between December 2000 and August 2004. Substantially all of the towers are part of the securitization transaction entered into in 2013. The average term of the lease or sublease for all sites at the inception of the agreement was approximately 27 years ,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March 31, 2016 , the Company has purchased an aggregate of 60 of the subleased towers upon expiration of the applicable agreement. The aggregate purchase option price for the remaining towers leased and subleased is $713.4 million and will accrete at a rate of 10% per annum through the applicable expiration of the lease or sublease of a site. For all such sites purchased by the Company prior to June 30, 2020, AT&amp;T will continue to lease the reserved space at the then-current monthly fee which shall escalate in accordance with the standard master lease agreement for the remainder of AT&amp;T’s tenancy. Thereafter, AT&amp;T shall have the right to renew such lease for up to four successive five -year terms. For all such sites purchased by the Company subsequent to June 30, 2020, AT&amp;T has the right to continue to lease the reserved space for successive one -year terms at a rent equal to the lesser of the agreed upon market rate and the then-current monthly fee, which is subject to an annual increase based on changes in the U.S. Consumer Price Index. ALLTEL Transaction —In December 2000, the Company entered into an agreement with ALLTEL, a predecessor entity to Verizon Wireless, to acquire towers through a 15 -year sublease agreement. Pursuant to the agreement, as amended, with Verizon Wireless, the Company acquired rights to approximately 1,800 towers in tranches between April 2001 and March 2002. The Company has the option to purchase each tower at the expiration of the applicable sublease. The Company will exercise the purchase options for approximately 1,525 towers in a single closing to occur on or before November 30, 2016. The purchase price per tower as of the original closing date was $27,500 and will accrete at a rate of 3% per annum through the expiration of the applicable sublease. The aggregate purchase option price for the subleased towers was $75.8 million as of March 31, 2016 . The purchase price would be payable in cash or, at Verizon Wireless’s or its assignee’s option, as applicable, with 769 shares of the Company’s common stock per tower. Other Contingencies —The Company is subject to income tax and other taxes in the geographic areas where it operates, and periodically receives notifications of audits, assessments or other actions by taxing authorities. The Company evaluates the circumstances of each notification based on the information available and records a liability for any potential outcome that is probable or more likely than not unfavorable if the liability is also reasonably estimable.</t>
  </si>
  <si>
    <t>ACQUISITIONS</t>
  </si>
  <si>
    <t>Business Combination, Description [Abstract]</t>
  </si>
  <si>
    <t>ACQUISITIONS During the three months ended March 31, 2016 , the Company adopted new guidance on the accounting for measurement-period adjustments related to business combinations. This guidance requires that an acquirer make adjustments to the provisional amounts recognized at acquisition date with a corresponding adjustment to goodwill in the current period. Additionally, the effects on earnings of all measurement-period adjustments are included in current period earnings. The Company did not complete any material acquisitions during the three months ended March 31, 2016 . In addition, during the three months ended March 31, 2016 , there were no adjustments made to the preliminary purchase price allocations for acquisitions consummated in 2015. For those acquisitions accounted for as business combinations, the Company recognizes acquisition and merger related expenses in the period in which they are incurred and services are received. Acquisition and merger related expenses may include finder’s fees, advisory, legal, accounting, valuation and other professional or consulting fees, fair value adjustments to contingent consideration and general administrative costs directly related to the transaction. Integration costs include incremental and non-recurring costs necessary to convert data, retain employees and otherwise enable the Company to operate new businesses efficiently. The Company records acquisition and merger related expenses, as well as integration costs, in Other operating expenses in the consolidated statements of operations. The Company recorded acquisition and merger related expenses and integration costs as follows (in thousands): Three Months Ended March 31, 2016 2015 Acquisition and merger related expenses $ 985 $ 2,966 Integration costs $ 3,271 $ 1,755 Pro Forma Consolidated Results The following table presents the unaudited pro forma financial results as if the acquisition of (i) the exclusive right to lease, acquire or otherwise operate and manage approximately 11,500 wireless communications sites from Verizon in the United States, (ii) over 4,700 sites from Bharti Airtel Limited (“Airtel”) in Nigeria and (iii) nearly 5,500 sites from TIM Celular S.A. in Brazil, had occurred on January 1, 2015. Management relied on various estimates and assumptions due to the fact that some of the sites were never operated as a business and were utilized solely by the seller as a component of their network infrastructure. As a result, historical operating results may not be available.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March 31, 2015 Pro forma revenues $ 1,263,174 Pro forma net income attributable to American Tower Corporation common stockholders $ 150,024 Pro forma net income per common share amounts: Basic net income attributable to American Tower Corporation common stockholders $ 0.35 Diluted net income attributable to American Tower Corporation common stockholders $ 0.35 Other Signed Acquisitions Viom— On October 21, 2015, the Company, through its wholly owned subsidiary, ATC Asia Pacific Pte. Ltd. (“ATC Asia”), entered into a definitive agreement (the “Share Purchase Agreement”) with Viom Networks Limited (“Viom”), a telecommunications infrastructure company that owns and operates over 42,000 wireless communications towers and 200 indoor DAS networks in India, and certain existing Viom shareholders, including the current managing shareholder, SREI Infrastructure Finance Limited, several other minority shareholders and Tata Teleservices Limited (collectively, the “Selling Shareholders”), to acquire a 51% controlling ownership interest in Viom from the Selling Shareholders for cash consideration of 76.4 billion INR ( $1.1 billion at the date of acquisition), subject to certain adjustments (the “Viom Acquisition”). The Viom Acquisition closed on April 21, 2016 (see note 14). The Company expects that it will consolidate the full financial results for Viom. On October 21, 2015, ATC Asia also entered into a shareholders agreement (the “Shareholders Agreement”) with Viom and certain remaining Viom shareholders, including Tata Sons Limited, Tata Teleservices Limited, IDFC Private Equity Fund III, Macquarie SBI Investments Pte Limited and SBI Macquarie Infrastructure Trust (collectively, the “Remaining Shareholders”). The Shareholders Agreement became effective on the closing date of the Viom Acquisition. The Shareholders Agreement provides that, among other things, the Remaining Shareholders will have certain governance, anti-dilution and contractual rights. The Remaining Shareholders will have put options and ATC Asia will have a call option subject to the time periods and conditions outlined in the Shareholders Agreement. Airtel Tanzania— On March 17, 2016, the Company entered into a definitive agreement with Airtel, through its subsidiary company Airtel Tanzania Limited (“Airtel Tanzania”), pursuant to which the Company may acquire approximately 1,350 of Airtel Tanzania’s communications towers in Tanzania, for total consideration of approximately $179.0 million , subject to customary adjustments. Under the agreement, the Company may pay additional consideration to acquire up to approximately 100 additional sites currently in development. The Company expects to close the transaction during the second quarter of 2016, subject to customary closing conditions and regulatory approval.</t>
  </si>
  <si>
    <t>BUSINESS SEGMENTS</t>
  </si>
  <si>
    <t>Segment Reporting, Measurement Disclosures [Abstract]</t>
  </si>
  <si>
    <t>BUSINESS SEGMENTS In 2015, as a result of recent investment activity, including signed acquisitions, the Company reviewed and changed its reportable segments to divide its international segment into three regional segments: Asia property, Europe, Middle East and Africa (“EMEA”) property, and Latin America property, resulting in five total segments. The change in reportable segments had no impact on the Company’s consolidated and condensed consolidated financial statements for any periods. However, certain expenses previously reflected in segment selling, general, administrative and development expense have been reclassified and are now reflected as Other selling, general, administrative and development expense. Historical financial information included in this Quarterly Report on Form 10-Q has been adjusted to reflect the change in reportable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which as of March 31, 2016 , consisted of the following: • U.S.: property operations in the United States; • Asia: property operations in India; • EMEA: property operations in Germany, Ghana, Nigeria, South Africa and Uganda; and • Latin America: property operations in Brazil, Chile, Colombia, Costa Rica, Mexico and Peru. The Company has applied the aggregation criteria to operations within the EMEA and Latin America property operating segments on a basis consistent with management’s review of information and performance evaluations of these regions. The Company’s services segment offers tower-related services in the United States, including site acquisition, zoning and permitting services and structural analysis services, which primarily support its site leasing business, including the addition of new tenants and equipment on its sites. The services segment is a strategic business unit that offers different services from the property operating segments and requires different resources, skill sets and marketing strategies. The accounting policies applied in compiling segment information below are similar to those described in note 1 to the Company’s consolidated financial statements included in the 2015 Form 10-K.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Latin America property segment gross margin and segment operating profit also include Interest income, TV Azteca, net. These measures of segment gross margin and segment operating profit are also before Interest income, Interest expense, Gain (loss) on retirement of long-term obligations, Other income (expense), Net income (loss) attributable to noncontrolling interest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months ended March 31, 2016 and 2015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as the amounts are not utilized in assessing each segment’s performance. Property Total Property Services Other Total Three Months Ended March 31, 2016 U.S. Asia EMEA Latin America (in thousands) Segment revenues $ 851,744 $ 63,216 $ 129,640 $ 223,051 $ 1,267,651 $ 21,396 $ 1,289,047 Segment operating expenses (1) 177,722 33,080 55,659 75,322 341,783 9,004 350,787 Interest income, TV Azteca, net — — — 2,716 2,716 — 2,716 Segment gross margin 674,022 30,136 73,981 150,445 928,584 12,392 940,976 Segment selling, general, administrative and development expense (1) 37,286 6,576 16,152 14,584 74,598 2,916 77,514 Segment operating profit $ 636,736 $ 23,560 $ 57,829 $ 135,861 $ 853,986 $ 9,476 $ 863,462 Stock-based compensation expense $ 28,079 28,079 Other selling, general, administrative and development expense 30,380 30,380 Depreciation, amortization and accretion 341,634 341,634 Other expense (2) 152,938 152,938 Income from continuing operations before income taxes $ 310,431 Total assets $ 19,110,950 $ 698,798 $ 2,327,461 $ 4,668,298 $ 26,805,507 $ 61,117 $ 197,691 $ 27,064,315 _______________ (1) Segment operating expenses and segment selling, general, administrative and development expenses exclude stock-based compensation expense of $0.7 million and $27.4 million , respectively. (2) Primarily includes interest expense. Property Total Property Services Other Total Three Months Ended March 31, 2015 U.S. Asia EMEA Latin America (in thousands) Segment revenues $ 717,880 $ 57,127 $ 75,801 $ 211,372 $ 1,062,180 $ 17,010 $ 1,079,190 Segment operating expenses (1) 133,032 29,660 28,515 67,618 258,825 5,244 264,069 Interest income, TV Azteca, net — — — 2,596 2,596 — 2,596 Segment gross margin 584,848 27,467 47,286 146,350 805,951 11,766 817,717 Segment selling, general, administrative and development expense (1) 26,822 6,829 8,859 17,262 59,772 3,436 63,208 Segment operating profit $ 558,026 $ 20,638 $ 38,427 $ 129,088 $ 746,179 $ 8,330 $ 754,509 Stock-based compensation expense $ 29,861 29,861 Other selling, general, administrative and development expense (2) 30,792 30,792 Depreciation, amortization and accretion 263,520 263,520 Other expense (3) 210,972 210,972 Income from continuing operations before income taxes $ 219,364 Total assets (4) $ 19,560,579 $ 755,290 $ 1,195,027 $ 4,239,821 $ 25,750,717 $ 67,226 $ 112,251 $ 25,930,194 _______________ (1) Segment operating expenses and segment selling, general, administrative and development expenses exclude stock-based compensation expense of $0.6 million and $29.3 million , respectively. (2) Includes $1.7 million of expense previously recorded as segment selling, general, administrative and development expense. (3) Primarily includes interest expense. (4) $21.7 million of assets previously recorded to the Asia Property segment have been reclassified to the Other segment.</t>
  </si>
  <si>
    <t>SUBSEQUENT EVENTS</t>
  </si>
  <si>
    <t>Subsequent Events [Abstract]</t>
  </si>
  <si>
    <t>SUBSEQUENT EVENTS Viom Acquisition On April 21, 2016, the Company acquired a 51% controlling ownership interest in Viom for cash consideration of approximately 76.4 billion INR ( $1.1 billion at the date of acquisition) as well as the assumption of approximately 50.6 billion INR ( $0.8 billion at the date of acquisition) in existing INR-denominated debt pursuant to its previously announced agreement. The purchase price is subject to post-closing adjustments. The Company borrowed $1.2 billion under the 2013 Credit Facility, which it primarily used, together with cash on hand, to fund the cash portion of the purchase price. The acquisition is consistent with the Company’s strategy to expand in selected geographic areas. The following table summarizes the preliminary allocation of the purchase price for the Viom Acquisition based upon the estimated fair value at the date of acquisition (in thousands): Current assets $ 215,060 Non-current assets 61,456 Property and equipment 757,564 Intangible assets (1): Customer-related intangible assets 1,366,217 Network location intangible assets 640,259 Other intangible assets 10,543 Current liabilities (189,133 ) Deferred tax liability (644,262 ) Other non-current liabilities (86,659 ) Net assets acquired 2,131,045 Goodwill (2) 905,984 Fair value of net assets acquired 3,037,029 Debt assumed (762,797 ) Preferred stock outstanding (25,002 ) Non-controlling interest (1,099,250 ) Purchase Price $ 1,149,980 _______________ (1) Customer-related intangible assets and network location intangible assets are amortized on a straight-line basis over periods of up to 20 years. (2) Goodwill was allocated to the Company’s Asia property segment. The Company expects goodwill will not be deductible for local tax purposes.</t>
  </si>
  <si>
    <t>DESCRIPTION OF BUSINESS, BASIS OF PRESENTATION AND SIGNIFICANT ACCOUNTING POLICIES (Policies)</t>
  </si>
  <si>
    <t>Nature of Operations</t>
  </si>
  <si>
    <t xml:space="preserve">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which the Company refers to as its property operations. Additionally, the Company offers tower-related services, referred to as its services operations, in the United States, including site acquisition, zoning and permitting and structural analysis, which primarily support its site leasing business, including the addition of new tenants and equipment on its sites. The Company’s portfolio primarily consists of towers it owns and towers it operates pursuant to long-term lease arrangements, as well as distributed antenna system (“DAS”) networks, which provide seamless coverage solutions for in-building and outdoor wireless environments. In addition to the communications sites in its portfolio, the Company manages rooftop and tower sites for property owners under various contractual arrangements. The Company also holds property interests that it leases to communications service providers and third-party tower operators. 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subject to U.S. federal income taxes on income generated by its U.S. REIT operations, including the income derived from leasing space on its towers, as the Company receives a dividends paid deduction for distributions to stockholders that generally offsets its income and gains. However, the Company remains obligated to pay U.S. federal income taxes on earnings from its domestic taxable REIT subsidiaries (“TRSs”). In addition, the Company’s international assets and operations, regardless of their designation for U.S. tax purposes, continue to be subject to taxation in the foreign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March 31, 2016 , the Company’s U.S. REIT-qualified businesses included its U.S. tower leasing business, most of its operations in Costa Rica, Germany and Mexico and a majority of its services segment and indoor DAS networks business. The accompanying consolidated and condensed consolidated financial statements have been prepared by the Company pursuant to the rules and regulations of the Securities and Exchange Commission. The financial information included herein is unaudited; however, the Company believes that all adjustments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15 (the “ 2015 Form 10-K”). The results of operations for the three months ended March 31, 2016 are not necessarily indicative of the results that may be expected for the entire year. </t>
  </si>
  <si>
    <t>Principles of Consolidation and Basis of Presentation</t>
  </si>
  <si>
    <t xml:space="preserve">The accompanying consolidated and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t>
  </si>
  <si>
    <t>Accounting Standards Updates</t>
  </si>
  <si>
    <t>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and will become effective for the Company on January 1, 2018. Early adoption is permitted for fiscal years, and for interim periods within those fiscal years, beginning after December 15, 2016. The standard permits the use of either the retrospective or cumulative effect transition method. Leases are not included in the scope of this standard. The Company is evaluating the impact this standard will have on its financial statements. In January 2016, the FASB issued new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Company does not expect the adoption of this guidance to have a material effect on the Company’s financial statements. In February 2016, the FASB issued new guidance on the accounting for leases. The guidance amends the existing accounting standards for lease accounting, including the requirement that lessees recognize assets and liabilities for leases with terms greater than twelve months in the statement of financial position. Under the new guidance, lessor accounting is largely unchanged. This guidance is effective for fiscal years, and for interim periods within those fiscal years, beginning after December 15, 2018. The Company is evaluating the impact this standard will have on its financial statements. In March 2016, the FASB issued new guidance on the accounting for share-based payment transactions. The guidance amends the accounting for taxes related to stock-based compensation, including how excess tax benefits and a company’s payments for tax withholdings should be classified. This guidance is effective for fiscal years, and for interim periods within those fiscal years, beginning after December 15, 2016. The Company does not expect the adoption of this guidance to have a material effect on its financial statements.</t>
  </si>
  <si>
    <t>PREPAID AND OTHER CURRENT ASSETS (Tables)</t>
  </si>
  <si>
    <t>Prepaid and other current assets consisted of the following (in thousands): As of March 31, 2016 December 31, 2015 Prepaid operating ground leases $ 124,450 $ 128,542 Prepaid assets 48,553 32,892 Prepaid income tax 44,133 45,056 Unbilled receivables 33,562 34,173 Value added tax and other consumption tax receivables 24,294 30,239 Other miscellaneous current assets 66,799 35,333 Total $ 341,791 $ 306,235</t>
  </si>
  <si>
    <t>GOODWILL AND OTHER INTANGIBLE ASSETS (Tables)</t>
  </si>
  <si>
    <t>Finite intangible assets</t>
  </si>
  <si>
    <t>The Company’s other intangible assets subject to amortization consisted of the following (in thousands): As of March 31, 2016 As of December 31, 2015 Estimated Useful Lives Gross Carrying Value Accumulated Amortization Net Book Value Gross Carrying Value Accumulated Amortization Net Book Value (years) (in thousands) Acquired network location intangibles (1) Up to 20 $ 4,019,860 $ (1,109,770 ) $ 2,910,090 $ 3,980,281 $ (1,052,393 ) $ 2,927,888 Acquired customer-related intangibles 15-20 8,747,912 (1,879,003 ) 6,868,909 8,640,554 (1,763,853 ) 6,876,701 Acquired licenses and other intangibles 3-20 26,213 (1,707 ) 24,506 28,293 (5,486 ) 22,807 Economic Rights, TV Azteca 70 21,799 (11,314 ) 10,485 21,688 (11,208 ) 10,480 Total other intangible assets $ 12,815,784 $ (3,001,794 ) $ 9,813,990 $ 12,670,816 $ (2,832,940 ) $ 9,837,876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Expected future amortization expenses</t>
  </si>
  <si>
    <t>Based on current exchange rates, the Company expects to record amortization expense as follows over the remaining current year and the five subsequent years (in millions): Fiscal Year Remainder of 2016 $ 451.4 2017 603.8 2018 602.8 2019 600.4 2020 583.3 2021 574.4</t>
  </si>
  <si>
    <t>ACCRUED EXPENSES (Tables)</t>
  </si>
  <si>
    <t>Schedule of accrued expenses</t>
  </si>
  <si>
    <t>Accrued expenses consisted of the following (in thousands): As of March 31, 2016 December 31, 2015 Accrued property and real estate taxes $ 81,799 $ 75,827 Accrued rent 42,229 54,732 Payroll and related withholdings 39,965 62,334 Accrued construction costs 14,120 19,857 Other accrued expenses 259,433 303,663 Total $ 437,546 $ 516,413</t>
  </si>
  <si>
    <t>LONG-TERM OBLIGATIONS (Tables)</t>
  </si>
  <si>
    <t>Long-term financing arrangements</t>
  </si>
  <si>
    <t xml:space="preserve">Outstanding amounts under the Company’s long-term obligations, reflecting discounts, premiums and debt issuance costs, consisted of the following (in thousands): As of March 31, 2016 December 31, 2015 Maturity Date Series 2013-1A securities (1) $ 497,769 $ 497,478 March 15, 2018 Series 2013-2A securities (2) 1,289,083 1,288,689 March 15, 2023 Series 2015-1 notes (3) 346,474 346,262 June 15, 2020 Series 2015-2 notes (4) 518,941 518,776 June 16, 2025 2012 GTP notes (5) 279,555 281,902 Various Unison notes (6) 201,492 201,930 Various Shareholder loans (7) 145,081 145,540 Various BR Towers debentures (8) 94,886 85,219 October 15, 2023 Colombian credit facility (9) 60,531 59,640 April 24, 2021 South African facility (10) 52,874 53,175 December 17, 2020 Brazil credit facility (11) 24,021 21,868 January 15, 2022 Indian working capital facility (12) — 8,752 N/A Total American Tower subsidiary debt 3,510,707 3,509,231 2013 Credit Facility 31,865 1,225,000 June 28, 2019 Term Loan 1,993,915 1,993,601 January 29, 2021 2014 Credit Facility 1,830,000 1,980,000 January 29, 2021 4.500% senior notes 997,974 997,693 January 15, 2018 3.40% senior notes 999,804 999,769 February 15, 2019 7.25% senior notes 296,502 296,242 May 15, 2019 2.800% senior notes 743,916 743,557 June 1, 2020 5.050% senior notes 697,381 697,216 September 1, 2020 3.300% senior notes 743,900 — February 15, 2021 3.450% senior notes 643,024 642,786 September 15, 2021 5.900% senior notes 497,307 497,188 November 1, 2021 4.70% senior notes 695,545 695,374 March 15, 2022 3.50% senior notes 988,365 987,966 January 31, 2023 5.00% senior notes 1,003,403 1,003,453 February 15, 2024 4.000% senior notes 739,322 739,057 June 1, 2025 4.400% senior notes 494,911 — February 15, 2026 Total American Tower Corporation debt 13,397,134 13,498,902 Other debt, including capital lease obligations 114,254 110,876 Total 17,022,095 17,119,009 Less current portion of long-term obligations (137,853 ) (50,202 ) Long-term obligations $ 16,884,242 $ 17,068,807 _______________ (1) Maturity date represents anticipated repayment date; final legal maturity is March 15, 2043. (2) Maturity date represents anticipated repayment date; final legal maturity is March 15, 2048. (3) Maturity date represents anticipated repayment date; final legal maturity is June 15, 2045. (4) Maturity date represents anticipated repayment date; final legal maturity is June 15, 2050. (5) Secured debt assumed by the Company in connection with the acquisition of MIP Tower Holdings LLC (“MIPT”). Anticipated repayment dates begin March 15, 2017. (6) Secured debt assumed by the Company in connection with the acquisition of certain legal entities from Unison Holdings LLC and Unison Site Management II, L.L.C. Anticipated repayment dates begin April 15, 2017; final legal maturity date is April 15, 2040. (7) Reflects balances owed to the Company’s joint venture partners in Ghana and Uganda. The Ghana loan is denominated in Ghanaian Cedi and the Uganda loan is denominated in U.S. Dollars. (8) Publicly issued debentures assumed by the Company in connection with the acquisition of BR Towers S.A. Denominated in Brazilian Reais (“BRL”). (9) Denominated in Colombian Pesos. (10) Denominated in South African Rand. (11) Denominated in BRL. (12) Denominated in Indian Rupee (“INR”). </t>
  </si>
  <si>
    <t>Schedule of line of credit facilities</t>
  </si>
  <si>
    <t>As of March 31, 2016 , the key terms under the 2013 Credit Facility, the 2014 Credit Facility and the Company’s unsecured term loan entered into in October 2013, as amended (the “Term Loan”) are as follows: Outstanding Principal Balance (in millions) Undrawn letters of credit (in millions) Maturity Date Current margin over LIBOR (1) Current commitment fee (2) 2013 Credit Facility $ 31.9 $ 3.2 June 28, 2019 (3) 1.250 % 0.150 % 2014 Credit Facility $ 1,830.0 $ 7.4 January 29, 2021 (3) 1.250 % 0.150 % Term Loan $ 2,000.0 N/A January 29, 2021 1.250 % N/A _______________ (1) LIBOR means the London Interbank Offered Rate. (2) Fee on undrawn portion of the credit facility. (3) Subject to two optional renewal periods.</t>
  </si>
  <si>
    <t>FAIR VALUE MEASUREMENTS (Tables)</t>
  </si>
  <si>
    <t>Schedule of fair value</t>
  </si>
  <si>
    <t>The fair value of the Company’s financial assets and liabilities that are required to be measured on a recurring basis at fair value was as follows (in thousands): March 31, 2016 December 31, 2015 Fair Value Measurements Using Assets/Liabilities at Fair Value Fair Value Measurements Using Assets/Liabilities Level 2 Level 3 Level 2 Level 3 Assets: Interest rate swap agreements $ 790 — $ 790 $ 692 — $ 692 Embedded derivative in lease agreement — $ 13,955 $ 13,955 — $ 14,176 $ 14,176 Liabilities: Acquisition-related contingent consideration — $ 11,816 $ 11,816 — $ 12,436 $ 12,436</t>
  </si>
  <si>
    <t>STOCK-BASED COMPENSATION (Tables)</t>
  </si>
  <si>
    <t>Assumptions used to determine the grant date fair value for options granted</t>
  </si>
  <si>
    <t>Key assumptions used to apply this pricing model were as follows: Range of risk-free interest rate 1.45% - 1.73% Weighted average risk-free interest rate 1.45% Range of expected life of stock options 4.5 - 5.2 years Range of expected volatility of the underlying stock price 20.64% - 21.45% Weighted average expected volatility of underlying stock price 21.45% Range of expected annual dividend yield 1.85% - 2.40%</t>
  </si>
  <si>
    <t>Summary of the company's option activity</t>
  </si>
  <si>
    <t>The Company’s option activity for the three months ended March 31, 2016 was as follows: Number of Options Outstanding as of January 1, 2016 7,680,819 Granted 1,132,596 Exercised (262,877 ) Expired (500 ) Outstanding as of March 31, 2016 8,550,038</t>
  </si>
  <si>
    <t>Summary of the company's restricted stock unit activity</t>
  </si>
  <si>
    <t>The Company’s RSU and PSU activity for the three months ended March 31, 2016 was as follows: RSUs PSUs Outstanding as of January 1, 2016 (1) 1,656,993 33,377 Granted (2) 765,607 192,719 Vested (623,111 ) — Forfeited (21,573 ) — Outstanding as of March 31, 2016 1,777,916 226,096 _______________ (1) PSUs represent the shares issuable for the 2015 PSUs at the end of the three-year performance cycle based on exceeding the performance metric for the first year’s performance period. (2) PSUs represent the target number of shares issuable at the end of the three-year performance cycle attributable to the second year’s performance period for the 2015 PSUs and the target number of shares issuable at the end of the three-year performance cycle for the 2016 PSUs.</t>
  </si>
  <si>
    <t>EQUITY (Tables)</t>
  </si>
  <si>
    <t>Schedule of declared or paid cash distributions</t>
  </si>
  <si>
    <t>During the three months ended March 31, 2016 , the Company declared or paid the following cash distributions: Declaration Date Payment Date Record Date Distribution per share Aggregate Payment Amount (in millions) Common Stock December 3, 2015 January 13, 2016 December 16, 2015 $ 0.49 $ 207.7 March 9, 2016 April 28, 2016 April 12, 2016 $ 0.51 $ 216.5 Series A Preferred Stock January 14, 2016 February 16, 2016 February 1, 2016 $ 1.3125 $ 7.9 Series B Preferred Stock January 14, 2016 February 16, 2016 February 1, 2016 $ 13.75 $ 18.9</t>
  </si>
  <si>
    <t>EARNINGS PER COMMON SHARE (Tables)</t>
  </si>
  <si>
    <t>Schedule of earnings per basic and diluted by common class</t>
  </si>
  <si>
    <t>The following table sets forth basic and diluted net income per common share computational data (in thousands, except per share data): Three Months Ended March 31, 2016 2015 Net income attributable to American Tower Corporation stockholders $ 275,159 $ 193,317 Dividends on preferred stock (26,781 ) (9,819 ) Net income attributable to American Tower Corporation common stockholders 248,378 183,498 Basic weighted average common shares outstanding 424,059 405,111 Dilutive securities 3,829 4,288 Diluted weighted average common shares outstanding 427,888 409,399 Basic net income attributable to American Tower Corporation common stockholders per common share $ 0.59 $ 0.45 Diluted net income attributable to American Tower Corporation common stockholders per common share $ 0.58 $ 0.45</t>
  </si>
  <si>
    <t>Schedule of antidilutive securities excluded from computation of earnings per share</t>
  </si>
  <si>
    <t>The following shares were not included in the computation of diluted earnings per share because the effect would be anti-dilutive (in thousands, on a weighted average basis): Three Months Ended March 31, 2016 2015 Restricted stock awards 152 3 Stock options 2,322 501 Preferred stock 17,413 9,194</t>
  </si>
  <si>
    <t>ACQUISITIONS (Tables)</t>
  </si>
  <si>
    <t>Schedule of merger and acquisition related costs</t>
  </si>
  <si>
    <t>The Company recorded acquisition and merger related expenses and integration costs as follows (in thousands): Three Months Ended March 31, 2016 2015 Acquisition and merger related expenses $ 985 $ 2,966 Integration costs $ 3,271 $ 1,755</t>
  </si>
  <si>
    <t>Schedule of pro forma information</t>
  </si>
  <si>
    <t>The following table presents the unaudited pro forma financial results as if the acquisition of (i) the exclusive right to lease, acquire or otherwise operate and manage approximately 11,500 wireless communications sites from Verizon in the United States, (ii) over 4,700 sites from Bharti Airtel Limited (“Airtel”) in Nigeria and (iii) nearly 5,500 sites from TIM Celular S.A. in Brazil, had occurred on January 1, 2015. Management relied on various estimates and assumptions due to the fact that some of the sites were never operated as a business and were utilized solely by the seller as a component of their network infrastructure. As a result, historical operating results may not be available.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March 31, 2015 Pro forma revenues $ 1,263,174 Pro forma net income attributable to American Tower Corporation common stockholders $ 150,024 Pro forma net income per common share amounts: Basic net income attributable to American Tower Corporation common stockholders $ 0.35 Diluted net income attributable to American Tower Corporation common stockholders $ 0.35</t>
  </si>
  <si>
    <t>BUSINESS SEGMENTS (Tables)</t>
  </si>
  <si>
    <t>Summarized financial information concerning the company's reportable segments</t>
  </si>
  <si>
    <t>Summarized financial information concerning the Company’s reportable segments for the three months ended March 31, 2016 and 2015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as the amounts are not utilized in assessing each segment’s performance. Property Total Property Services Other Total Three Months Ended March 31, 2016 U.S. Asia EMEA Latin America (in thousands) Segment revenues $ 851,744 $ 63,216 $ 129,640 $ 223,051 $ 1,267,651 $ 21,396 $ 1,289,047 Segment operating expenses (1) 177,722 33,080 55,659 75,322 341,783 9,004 350,787 Interest income, TV Azteca, net — — — 2,716 2,716 — 2,716 Segment gross margin 674,022 30,136 73,981 150,445 928,584 12,392 940,976 Segment selling, general, administrative and development expense (1) 37,286 6,576 16,152 14,584 74,598 2,916 77,514 Segment operating profit $ 636,736 $ 23,560 $ 57,829 $ 135,861 $ 853,986 $ 9,476 $ 863,462 Stock-based compensation expense $ 28,079 28,079 Other selling, general, administrative and development expense 30,380 30,380 Depreciation, amortization and accretion 341,634 341,634 Other expense (2) 152,938 152,938 Income from continuing operations before income taxes $ 310,431 Total assets $ 19,110,950 $ 698,798 $ 2,327,461 $ 4,668,298 $ 26,805,507 $ 61,117 $ 197,691 $ 27,064,315 _______________ (1) Segment operating expenses and segment selling, general, administrative and development expenses exclude stock-based compensation expense of $0.7 million and $27.4 million , respectively. (2) Primarily includes interest expense. Property Total Property Services Other Total Three Months Ended March 31, 2015 U.S. Asia EMEA Latin America (in thousands) Segment revenues $ 717,880 $ 57,127 $ 75,801 $ 211,372 $ 1,062,180 $ 17,010 $ 1,079,190 Segment operating expenses (1) 133,032 29,660 28,515 67,618 258,825 5,244 264,069 Interest income, TV Azteca, net — — — 2,596 2,596 — 2,596 Segment gross margin 584,848 27,467 47,286 146,350 805,951 11,766 817,717 Segment selling, general, administrative and development expense (1) 26,822 6,829 8,859 17,262 59,772 3,436 63,208 Segment operating profit $ 558,026 $ 20,638 $ 38,427 $ 129,088 $ 746,179 $ 8,330 $ 754,509 Stock-based compensation expense $ 29,861 29,861 Other selling, general, administrative and development expense (2) 30,792 30,792 Depreciation, amortization and accretion 263,520 263,520 Other expense (3) 210,972 210,972 Income from continuing operations before income taxes $ 219,364 Total assets (4) $ 19,560,579 $ 755,290 $ 1,195,027 $ 4,239,821 $ 25,750,717 $ 67,226 $ 112,251 $ 25,930,194 _______________ (1) Segment operating expenses and segment selling, general, administrative and development expenses exclude stock-based compensation expense of $0.6 million and $29.3 million , respectively. (2) Includes $1.7 million of expense previously recorded as segment selling, general, administrative and development expense. (3) Primarily includes interest expense. (4) $21.7 million of assets previously recorded to the Asia Property segment have been reclassified to the Other segment.</t>
  </si>
  <si>
    <t>SUBSEQUENT EVENTS (Tables)</t>
  </si>
  <si>
    <t>Schedule of preliminary allocation of the purchase price</t>
  </si>
  <si>
    <t>The following table summarizes the preliminary allocation of the purchase price for the Viom Acquisition based upon the estimated fair value at the date of acquisition (in thousands): Current assets $ 215,060 Non-current assets 61,456 Property and equipment 757,564 Intangible assets (1): Customer-related intangible assets 1,366,217 Network location intangible assets 640,259 Other intangible assets 10,543 Current liabilities (189,133 ) Deferred tax liability (644,262 ) Other non-current liabilities (86,659 ) Net assets acquired 2,131,045 Goodwill (2) 905,984 Fair value of net assets acquired 3,037,029 Debt assumed (762,797 ) Preferred stock outstanding (25,002 ) Non-controlling interest (1,099,250 ) Purchase Price $ 1,149,980 _______________ (1) Customer-related intangible assets and network location intangible assets are amortized on a straight-line basis over periods of up to 20 years. (2) Goodwill was allocated to the Company’s Asia property segment. The Company expects goodwill will not be deductible for local tax purposes.</t>
  </si>
  <si>
    <t>PREPAID AND OTHER CURRENT ASSETS (Details) - USD ($) $ in Thousands</t>
  </si>
  <si>
    <t>Prepaid operating ground leases</t>
  </si>
  <si>
    <t>Prepaid assets</t>
  </si>
  <si>
    <t>Prepaid income tax</t>
  </si>
  <si>
    <t>Unbilled receivables</t>
  </si>
  <si>
    <t>Value added tax and other consumption tax receivables</t>
  </si>
  <si>
    <t>Other miscellaneous current assets</t>
  </si>
  <si>
    <t>GOODWILL AND OTHER INTANGIBLE ASSETS - CHANGES IN THE CARRYING VALUE OF GOODWILL (Details) - USD ($) $ in Thousands</t>
  </si>
  <si>
    <t>Finite-Lived Intangible Assets [Line Items]</t>
  </si>
  <si>
    <t>Gross Carrying Value</t>
  </si>
  <si>
    <t>Accumulated Amortization</t>
  </si>
  <si>
    <t>Net Book Value</t>
  </si>
  <si>
    <t>Acquired Network Location</t>
  </si>
  <si>
    <t>Acquired Network Location | Minimum</t>
  </si>
  <si>
    <t>Finite-lived intangible asset, useful life</t>
  </si>
  <si>
    <t>0 years</t>
  </si>
  <si>
    <t>Acquired Network Location | Maximum</t>
  </si>
  <si>
    <t>20 years</t>
  </si>
  <si>
    <t>Customer Relationships</t>
  </si>
  <si>
    <t>Customer Relationships | Minimum</t>
  </si>
  <si>
    <t>15 years</t>
  </si>
  <si>
    <t>Customer Relationships | Maximum</t>
  </si>
  <si>
    <t>Acquired Licenses And Other Intangibles</t>
  </si>
  <si>
    <t>Acquired Licenses And Other Intangibles | Minimum</t>
  </si>
  <si>
    <t>3 years</t>
  </si>
  <si>
    <t>Acquired Licenses And Other Intangibles | Maximum</t>
  </si>
  <si>
    <t>Economic Rights, TV Azteca</t>
  </si>
  <si>
    <t>70 years</t>
  </si>
  <si>
    <t>GOODWILL AND OTHER INTANGIBLE ASSETS - EXPECTED FUTURE AMORTIZATION EXPENSE (Details) $ in Millions</t>
  </si>
  <si>
    <t>Mar. 31, 2016USD ($)</t>
  </si>
  <si>
    <t>Remainder of 2016</t>
  </si>
  <si>
    <t>GOODWILL AND OTHER INTANGIBLE ASSETS - NARRATIVE (Details) - USD ($) $ in Thousands</t>
  </si>
  <si>
    <t>Acquired Finite-Lived Intangible Assets [Line Items]</t>
  </si>
  <si>
    <t>Amortization of intangible assets</t>
  </si>
  <si>
    <t>Weighted Average</t>
  </si>
  <si>
    <t>Finite-lived intangible assets, remaining amortization period</t>
  </si>
  <si>
    <t>16 years</t>
  </si>
  <si>
    <t>Non-US</t>
  </si>
  <si>
    <t>Effect of foreign currency translation</t>
  </si>
  <si>
    <t>ACCRUED EXPENSES (Details) - USD ($) $ in Thousands</t>
  </si>
  <si>
    <t>Accrued property and real estate taxes</t>
  </si>
  <si>
    <t>Accrued rent</t>
  </si>
  <si>
    <t>Payroll and related withholdings</t>
  </si>
  <si>
    <t>Accrued construction costs</t>
  </si>
  <si>
    <t>Other accrued expenses</t>
  </si>
  <si>
    <t>LONG-TERM OBLIGATIONS - LONG-TERM FINANCING ARRANGEMENTS (Details) - USD ($) $ in Thousands</t>
  </si>
  <si>
    <t>Jan. 12, 2016</t>
  </si>
  <si>
    <t>Debt Instrument [Line Items]</t>
  </si>
  <si>
    <t>Other debt, including capital lease obligations</t>
  </si>
  <si>
    <t>Debt, long-term and short-term, combined amount</t>
  </si>
  <si>
    <t>Less current portion long-term obligations</t>
  </si>
  <si>
    <t>Long-term debt, excluding current maturities</t>
  </si>
  <si>
    <t>Subsidiaries</t>
  </si>
  <si>
    <t>Long-term debt</t>
  </si>
  <si>
    <t>Parent</t>
  </si>
  <si>
    <t>Secured Cellular Site Revenue Notes</t>
  </si>
  <si>
    <t>South African Facility | Revolving Credit Facility</t>
  </si>
  <si>
    <t>Brazil Credit Facility</t>
  </si>
  <si>
    <t>Indian Facility</t>
  </si>
  <si>
    <t>Credit Facility 2013 | Revolving Credit Facility</t>
  </si>
  <si>
    <t>Long-term Line of Credit</t>
  </si>
  <si>
    <t>Credit Facility 2014 | Revolving Credit Facility</t>
  </si>
  <si>
    <t>Secured Debt | Commercial Mortgage Pass Through Certificates Series 2013 | Secured Tower Revenue Securities, Series 2013-1A</t>
  </si>
  <si>
    <t>Secured Debt | Commercial Mortgage Pass Through Certificates Series 2013 | Secured Tower Revenue Securities, Series 2013-2A</t>
  </si>
  <si>
    <t>Secured Debt | Series 2015-1 Class A</t>
  </si>
  <si>
    <t>Secured Debt | Series 2015-2 Class A</t>
  </si>
  <si>
    <t>Secured Debt | GTP Notes</t>
  </si>
  <si>
    <t>Secured Debt | Secured Cellular Site Revenue Notes</t>
  </si>
  <si>
    <t>Secured Debt | BR Towers Debentures</t>
  </si>
  <si>
    <t>Unsecured Debt | Shareholder Loans</t>
  </si>
  <si>
    <t>Unsecured Debt | Term Loan 2013</t>
  </si>
  <si>
    <t>Revolving Credit Facility | Colombian Long Term Credit Facility</t>
  </si>
  <si>
    <t>Senior Notes | 4.50% Senior Notes</t>
  </si>
  <si>
    <t>Long-term debt, stated interest rate</t>
  </si>
  <si>
    <t>4.50%</t>
  </si>
  <si>
    <t>Senior Notes | 3.40% Senior Notes</t>
  </si>
  <si>
    <t>3.40%</t>
  </si>
  <si>
    <t>Senior Notes | 7.25% Senior Notes</t>
  </si>
  <si>
    <t>7.25%</t>
  </si>
  <si>
    <t>Senior Notes | 2.80% Senior Notes</t>
  </si>
  <si>
    <t>2.80%</t>
  </si>
  <si>
    <t>Senior Notes | 5.05% Senior Notes</t>
  </si>
  <si>
    <t>5.05%</t>
  </si>
  <si>
    <t>Senior Notes | 3.30% Senior Notes</t>
  </si>
  <si>
    <t>3.30%</t>
  </si>
  <si>
    <t>Senior Notes | 3.450% Senior Notes</t>
  </si>
  <si>
    <t>3.45%</t>
  </si>
  <si>
    <t>Senior Notes | 5.90% Senior Notes</t>
  </si>
  <si>
    <t>5.90%</t>
  </si>
  <si>
    <t>Senior Notes | 4.70% Senior Notes</t>
  </si>
  <si>
    <t>4.70%</t>
  </si>
  <si>
    <t>Senior Notes | 3.50% Senior Notes</t>
  </si>
  <si>
    <t>3.50%</t>
  </si>
  <si>
    <t>Senior Notes | 5.00% Senior Notes</t>
  </si>
  <si>
    <t>5.00%</t>
  </si>
  <si>
    <t>Senior Notes | 4.00% Senior Notes</t>
  </si>
  <si>
    <t>4.00%</t>
  </si>
  <si>
    <t>Senior Notes | 4.40% Senior Notes</t>
  </si>
  <si>
    <t>4.40%</t>
  </si>
  <si>
    <t>LONG-TERM OBLIGATIONS - SCHEDULE OF LINES OF CREDIT (Details) $ in Millions</t>
  </si>
  <si>
    <t>Line of Credit Facility [Line Items]</t>
  </si>
  <si>
    <t>Letters of credit, amount outstanding</t>
  </si>
  <si>
    <t>Line of credit facility, commitment fee percentage</t>
  </si>
  <si>
    <t>0.15%</t>
  </si>
  <si>
    <t>Credit Facility 2013 | Unsecured Debt</t>
  </si>
  <si>
    <t>Principal amount</t>
  </si>
  <si>
    <t>Credit Facility 2013 | Unsecured Debt | London Interbank Offered Rate (LIBOR)</t>
  </si>
  <si>
    <t>Basis spread on variable rate</t>
  </si>
  <si>
    <t>1.25%</t>
  </si>
  <si>
    <t>Credit Facility 2014 | Unsecured Debt</t>
  </si>
  <si>
    <t>Credit Facility 2014 | Unsecured Debt | London Interbank Offered Rate (LIBOR)</t>
  </si>
  <si>
    <t>Term Loan 2013 | Unsecured Debt</t>
  </si>
  <si>
    <t>Term Loan 2013 | Unsecured Debt | London Interbank Offered Rate (LIBOR)</t>
  </si>
  <si>
    <t>LONG-TERM OBLIGATIONS - NARRATIVE (Details) $ in Thousands, € in Millions</t>
  </si>
  <si>
    <t>Jan. 12, 2016USD ($)</t>
  </si>
  <si>
    <t>Mar. 31, 2016EUR (€)</t>
  </si>
  <si>
    <t>Mar. 31, 2015USD ($)</t>
  </si>
  <si>
    <t>Dec. 31, 2015USD ($)</t>
  </si>
  <si>
    <t>Repayment of indebtedness under credit facility</t>
  </si>
  <si>
    <t>Senior Notes</t>
  </si>
  <si>
    <t>Maximum Adjusted EBITDA</t>
  </si>
  <si>
    <t>Senior Notes | 3.30% and 4.40% Senior Notes</t>
  </si>
  <si>
    <t>Proceeds from the issuance of debt</t>
  </si>
  <si>
    <t>Senior Notes | Senior Notes</t>
  </si>
  <si>
    <t>Redemption price, percent</t>
  </si>
  <si>
    <t>100.00%</t>
  </si>
  <si>
    <t>Conditional repurchase price as percent of principal</t>
  </si>
  <si>
    <t>101.00%</t>
  </si>
  <si>
    <t>FAIR VALUE MEASUREMENTS - ASSETS AND LIABILITIES MEASURED AT FAIR VALUE ON A RECURRING BASIS (Details) - USD ($) $ in Thousands</t>
  </si>
  <si>
    <t>Fair Value, Assets and Liabilities Measured on Recurring and Nonrecurring Basis [Line Items]</t>
  </si>
  <si>
    <t>Embedded derivative in lease agreement</t>
  </si>
  <si>
    <t>Acquisition-related contingent consideration</t>
  </si>
  <si>
    <t>Fair Value, Inputs, Level 3</t>
  </si>
  <si>
    <t>Interest Rate Swap [Member]</t>
  </si>
  <si>
    <t>Interest rate swap agreements</t>
  </si>
  <si>
    <t>Interest Rate Swap [Member] | Fair Value, Inputs, Level 2</t>
  </si>
  <si>
    <t>FAIR VALUE MEASUREMENTS - NARRATIVE (Details) - USD ($)</t>
  </si>
  <si>
    <t>Business combination, contingent consideration arrangements, range of outcomes, value, low</t>
  </si>
  <si>
    <t>Business combination, contingent consideration arrangements, range of outcomes, value, high</t>
  </si>
  <si>
    <t>Estimate of Fair Value Measurement</t>
  </si>
  <si>
    <t>Long-term debt, fair value</t>
  </si>
  <si>
    <t>Estimate of Fair Value Measurement | Fair Value, Inputs, Level 1</t>
  </si>
  <si>
    <t>Estimate of Fair Value Measurement | Fair Value, Inputs, Level 2</t>
  </si>
  <si>
    <t>INCOME TAXES - NARRATIVE (Details) - USD ($)</t>
  </si>
  <si>
    <t>Income Tax Contingency [Line Items]</t>
  </si>
  <si>
    <t>Unrecognized tax benefits, increase resulting from prior period tax positions</t>
  </si>
  <si>
    <t>Unrecognized tax benefits, increase resulting from foreign currency fluctuations</t>
  </si>
  <si>
    <t>Unrecognized tax benefits, income tax penalties and interest</t>
  </si>
  <si>
    <t>Unrecognized tax benefits, income tax penalties and interest accrued</t>
  </si>
  <si>
    <t>Minimum</t>
  </si>
  <si>
    <t>Decrease in unrecognized tax benefits is reasonably possible</t>
  </si>
  <si>
    <t>Maximum</t>
  </si>
  <si>
    <t>Other Noncurrent Liabilities</t>
  </si>
  <si>
    <t>Unrecognized tax benefits that would impact the ETR</t>
  </si>
  <si>
    <t>STOCK-BASED COMPENSATION - ASSUMPTIONS USED TO DETERMINE THE GRANT DATE FAIR VALUE FOR OPTIONS GRANTED (Details) - Employee Stock Option</t>
  </si>
  <si>
    <t>Share-based Compensation Arrangement by Share-based Payment Award [Line Items]</t>
  </si>
  <si>
    <t>Minimum range of risk-free interest rate</t>
  </si>
  <si>
    <t>1.45%</t>
  </si>
  <si>
    <t>Maximum range of risk-free interest rate</t>
  </si>
  <si>
    <t>1.73%</t>
  </si>
  <si>
    <t>Weighted average risk-free interest rate</t>
  </si>
  <si>
    <t>Minimum range of expected volatility of underlying stock price</t>
  </si>
  <si>
    <t>20.64%</t>
  </si>
  <si>
    <t>Maximum range of expected volatility of underlying stock price</t>
  </si>
  <si>
    <t>21.45%</t>
  </si>
  <si>
    <t>Weighted average expected volatility of underlying stock price</t>
  </si>
  <si>
    <t>Range of expected life of stock options</t>
  </si>
  <si>
    <t>4 years 6 months</t>
  </si>
  <si>
    <t>Range of expected annual dividend yield</t>
  </si>
  <si>
    <t>1.85%</t>
  </si>
  <si>
    <t>5 years 2 months 15 days</t>
  </si>
  <si>
    <t>2.40%</t>
  </si>
  <si>
    <t>STOCK-BASED COMPENSATION - SUMMARY OF THE COMPANY'S OPTION ACTIVITY (Details) - Employee Stock Option</t>
  </si>
  <si>
    <t>Mar. 31, 2016shares</t>
  </si>
  <si>
    <t>Share-based Compensation Arrangement by Share-based Payment Award, Options, Outstanding [Roll Forward]</t>
  </si>
  <si>
    <t>Outstanding as of January 1, 2016</t>
  </si>
  <si>
    <t>Granted</t>
  </si>
  <si>
    <t>Exercised</t>
  </si>
  <si>
    <t>Expired</t>
  </si>
  <si>
    <t>Outstanding as of March 31, 2016</t>
  </si>
  <si>
    <t>STOCK-BASED COMPENSATION - SUMMARY OF THE COMPANY'S RESTRICTED STOCK UNIT ACTIVITY (Details) - shares</t>
  </si>
  <si>
    <t>Restricted Stock</t>
  </si>
  <si>
    <t>Share-based Compensation Arrangement by Share-based Payment Award, Non-Option Equity Instruments, Outstanding [Roll Forward]</t>
  </si>
  <si>
    <t>Vested</t>
  </si>
  <si>
    <t>Forfeited</t>
  </si>
  <si>
    <t>Performance Shares</t>
  </si>
  <si>
    <t>STOCK-BASED COMPENSATION - NARRATIVE (Details) - USD ($) $ / shares in Units, $ in Thousands</t>
  </si>
  <si>
    <t>Capitalized stock-based compensation expense</t>
  </si>
  <si>
    <t>Vesting period</t>
  </si>
  <si>
    <t>Total unrecognized compensation expense</t>
  </si>
  <si>
    <t>Expected recognition of stock award compensation expense weighted average period in years</t>
  </si>
  <si>
    <t>2 years</t>
  </si>
  <si>
    <t>Three year performance grant, shares granted</t>
  </si>
  <si>
    <t>Shares granted, grant date fair value not yet established</t>
  </si>
  <si>
    <t>Performance Shares | Minimum</t>
  </si>
  <si>
    <t>Percentage of potential target shares</t>
  </si>
  <si>
    <t>0.00%</t>
  </si>
  <si>
    <t>Performance Shares | Maximum</t>
  </si>
  <si>
    <t>200.00%</t>
  </si>
  <si>
    <t>Employee Stock Option</t>
  </si>
  <si>
    <t>Weighted average grant date fair value (in dollars per share)</t>
  </si>
  <si>
    <t>2007 Plan</t>
  </si>
  <si>
    <t>Number of shares issuable under stock incentive plan</t>
  </si>
  <si>
    <t>2007 Plan | Performance Shares</t>
  </si>
  <si>
    <t>2007 Plan | Employee Stock Option</t>
  </si>
  <si>
    <t>4 years</t>
  </si>
  <si>
    <t>Expiration period</t>
  </si>
  <si>
    <t>10 years</t>
  </si>
  <si>
    <t>2007 Plan | Restricted Stock</t>
  </si>
  <si>
    <t>EQUITY - DISTRIBUTIONS (Detail) - USD ($) $ / shares in Units, $ in Thousands</t>
  </si>
  <si>
    <t>Mar. 09, 2016</t>
  </si>
  <si>
    <t>Jan. 14, 2016</t>
  </si>
  <si>
    <t>Dec. 03, 2015</t>
  </si>
  <si>
    <t>Dividends Payable [Line Items]</t>
  </si>
  <si>
    <t>Convertible Preferred Stock Subject to Mandatory Redemption | Series A Preferred Stock</t>
  </si>
  <si>
    <t>Preferred stock, dividends per share, declared</t>
  </si>
  <si>
    <t>Convertible Preferred Stock Subject to Mandatory Redemption | Series B Preferred Stock</t>
  </si>
  <si>
    <t>EQUITY - NARRATIVE (Details) - USD ($) $ / shares in Units, $ in Thousands</t>
  </si>
  <si>
    <t>Accrued dividend RSU</t>
  </si>
  <si>
    <t>Dividends Declared and Paid</t>
  </si>
  <si>
    <t>Paid dividend RSU</t>
  </si>
  <si>
    <t>Series B Preferred Stock</t>
  </si>
  <si>
    <t>Depository shares, percentage of preferred shares</t>
  </si>
  <si>
    <t>Convertible Preferred Stock Subject to Mandatory Redemption | Series A Preferred Stock | Minimum</t>
  </si>
  <si>
    <t>Conversion factor, preferred stock</t>
  </si>
  <si>
    <t>Convertible Preferred Stock Subject to Mandatory Redemption | Series A Preferred Stock | Maximum</t>
  </si>
  <si>
    <t>Preferred stock, liquidation preference per share</t>
  </si>
  <si>
    <t>Shares issued, price per share</t>
  </si>
  <si>
    <t>Convertible Preferred Stock Subject to Mandatory Redemption | Series B Preferred Stock | Minimum</t>
  </si>
  <si>
    <t>Convertible Preferred Stock Subject to Mandatory Redemption | Series B Preferred Stock | Maximum</t>
  </si>
  <si>
    <t>Preferred stock, par value</t>
  </si>
  <si>
    <t>Depository shares, amount issued</t>
  </si>
  <si>
    <t>EARNINGS PER COMMON SHARE - SCHEDULE OF EARNINGS PER BASIC AND DILUTED BY COMMON CLASS (Details) - USD ($) $ / shares in Units, shares in Thousands, $ in Thousands</t>
  </si>
  <si>
    <t>Net income attributable to American Tower Corporation stockholders</t>
  </si>
  <si>
    <t>Basic weighted average common shares outstanding</t>
  </si>
  <si>
    <t>Dilutive securities</t>
  </si>
  <si>
    <t>Diluted weighted average common shares outstanding</t>
  </si>
  <si>
    <t>EARNINGS PER COMMON SHARE - SCHEDULE OF SHARES EXCLUDED FROM COMPUTATION OF EARNINGS PER SHARE (Details) - shares shares in Thousands</t>
  </si>
  <si>
    <t>Antidilutive Securities Excluded from Computation of Earnings Per Share [Line Items]</t>
  </si>
  <si>
    <t>Shares issuable upon conversion of the stock-based awards and convertible notes</t>
  </si>
  <si>
    <t>Equity Option</t>
  </si>
  <si>
    <t>Preferred Stock</t>
  </si>
  <si>
    <t>COMMITMENTS AND CONTINGENCIES - NARRATIVE (Details)</t>
  </si>
  <si>
    <t>Mar. 27, 2015USD ($)communications_siterenewal_period</t>
  </si>
  <si>
    <t>Dec. 31, 2000USD ($)tower</t>
  </si>
  <si>
    <t>Mar. 31, 2016USD ($)towerrenewal_periodshares</t>
  </si>
  <si>
    <t>Verizon Transaction</t>
  </si>
  <si>
    <t>Loss Contingencies [Line Items]</t>
  </si>
  <si>
    <t>Capital leased assets, number of units | communications_site</t>
  </si>
  <si>
    <t>Right to lease, weighted average term</t>
  </si>
  <si>
    <t>28 years</t>
  </si>
  <si>
    <t>Aggregate purchase option price for towers | $</t>
  </si>
  <si>
    <t>Customer lease, initial term</t>
  </si>
  <si>
    <t>Successive terms to renew lease | renewal_period</t>
  </si>
  <si>
    <t>Renewal term</t>
  </si>
  <si>
    <t>5 years</t>
  </si>
  <si>
    <t>AT&amp;T Transaction</t>
  </si>
  <si>
    <t>Capital leased assets, number of units | tower</t>
  </si>
  <si>
    <t>Operating lease, term of contract</t>
  </si>
  <si>
    <t>27 years</t>
  </si>
  <si>
    <t>Number of communications sites acquired | tower</t>
  </si>
  <si>
    <t>Purchase price accretion rate (per year)</t>
  </si>
  <si>
    <t>10.00%</t>
  </si>
  <si>
    <t>AT&amp;T Transaction | Commitments prior to June 30, 2020</t>
  </si>
  <si>
    <t>AT&amp;T Transaction | Commitments subsequent to June 30, 2020</t>
  </si>
  <si>
    <t>1 year</t>
  </si>
  <si>
    <t>ALLTEL Transaction</t>
  </si>
  <si>
    <t>3.00%</t>
  </si>
  <si>
    <t>Average lease term (in years)</t>
  </si>
  <si>
    <t>Cash purchase price per tower | $</t>
  </si>
  <si>
    <t>Purchase price of tower in shares of common stock | shares</t>
  </si>
  <si>
    <t>ACQUISITIONS - PRO FORMA INFORMATION (Details) $ / shares in Units, $ in Thousands</t>
  </si>
  <si>
    <t>Mar. 31, 2015USD ($)$ / shares</t>
  </si>
  <si>
    <t>Business Acquisition, Pro Forma Information [Abstract]</t>
  </si>
  <si>
    <t>Pro forma operating revenues | $</t>
  </si>
  <si>
    <t>Pro forma net income attributable to American Tower Corporation | $</t>
  </si>
  <si>
    <t>Basic net income attributable to American Tower Corporation common stockholders (in dollars per share) | $ / shares</t>
  </si>
  <si>
    <t>Diluted net income attributable to American Tower Corporation common stockholders (in dollars per share) | $ / shares</t>
  </si>
  <si>
    <t>ACQUISITIONS - NARRATIVE (Details) $ in Thousands, ₨ in Billions</t>
  </si>
  <si>
    <t>Apr. 21, 2016USD ($)sitesystem</t>
  </si>
  <si>
    <t>Apr. 21, 2016INR (₨)sitesystem</t>
  </si>
  <si>
    <t>Mar. 17, 2016USD ($)site</t>
  </si>
  <si>
    <t>Mar. 31, 2016USD ($)sitecommunications_site</t>
  </si>
  <si>
    <t>Business Acquisition [Line Items]</t>
  </si>
  <si>
    <t>Acquisition and merger related expenses | $</t>
  </si>
  <si>
    <t>Integration costs | $</t>
  </si>
  <si>
    <t>Number of communications sites acquired</t>
  </si>
  <si>
    <t>Airtel Acquisition</t>
  </si>
  <si>
    <t>Number of communications sites acquired | communications_site</t>
  </si>
  <si>
    <t>TIM Acquisition</t>
  </si>
  <si>
    <t>Viom Transaction</t>
  </si>
  <si>
    <t>Distributed antenna systems acquired | system</t>
  </si>
  <si>
    <t>Viom Transaction | Subsequent Event</t>
  </si>
  <si>
    <t>Percentage of voting interest acquired</t>
  </si>
  <si>
    <t>51.00%</t>
  </si>
  <si>
    <t>Aggregate purchase price</t>
  </si>
  <si>
    <t>Airtel Tanzania</t>
  </si>
  <si>
    <t>Airtel Tanzania | Preliminary Purchase Price Allocation</t>
  </si>
  <si>
    <t>Aggregate purchase price | $</t>
  </si>
  <si>
    <t>Additional sites to be acquired</t>
  </si>
  <si>
    <t>BUSINESS SEGMENTS - SUMMARIZED FINANCIAL INFORMATION CONCERNING THE COMPANY'S REPORTABLE SEGMENTS (Details) $ in Thousands</t>
  </si>
  <si>
    <t>9 Months Ended</t>
  </si>
  <si>
    <t>Mar. 31, 2016USD ($)segment</t>
  </si>
  <si>
    <t>Sep. 30, 2015segment</t>
  </si>
  <si>
    <t>Number of reportable segments | segment</t>
  </si>
  <si>
    <t>Segment Reporting Information [Line Items]</t>
  </si>
  <si>
    <t>Segment revenues</t>
  </si>
  <si>
    <t>Segment operating expenses</t>
  </si>
  <si>
    <t>Segment gross margin</t>
  </si>
  <si>
    <t>Segment selling, general, administrative and development expense</t>
  </si>
  <si>
    <t>Segment operating profit</t>
  </si>
  <si>
    <t>Other selling, general, administrative and development expense</t>
  </si>
  <si>
    <t>Other expense (2)</t>
  </si>
  <si>
    <t>Total assets</t>
  </si>
  <si>
    <t>Corporate, Non-Segment</t>
  </si>
  <si>
    <t>Amount previously recorded as segment selling, general and administrative expense</t>
  </si>
  <si>
    <t>Corporate, Non-Segment | Restatement Adjustment</t>
  </si>
  <si>
    <t>Operating Expense</t>
  </si>
  <si>
    <t>Operating Segments | Network Development Services</t>
  </si>
  <si>
    <t>Operating Segments | Property</t>
  </si>
  <si>
    <t>Operating Segments | Property | United States</t>
  </si>
  <si>
    <t>Operating Segments | Property | Asia</t>
  </si>
  <si>
    <t>Operating Segments | Property | EMEA</t>
  </si>
  <si>
    <t>Operating Segments | Property | Latin America</t>
  </si>
  <si>
    <t>TV Azteca | Operating Segments | Network Development Services</t>
  </si>
  <si>
    <t>TV Azteca | Operating Segments | Property</t>
  </si>
  <si>
    <t>TV Azteca | Operating Segments | Property | United States</t>
  </si>
  <si>
    <t>TV Azteca | Operating Segments | Property | Asia</t>
  </si>
  <si>
    <t>TV Azteca | Operating Segments | Property | EMEA</t>
  </si>
  <si>
    <t>TV Azteca | Operating Segments | Property | Latin America</t>
  </si>
  <si>
    <t>SUBSEQUENT EVENTS (Details) $ in Thousands, ₨ in Billions</t>
  </si>
  <si>
    <t>Apr. 21, 2016USD ($)</t>
  </si>
  <si>
    <t>Apr. 21, 2016INR (₨)</t>
  </si>
  <si>
    <t>Subsequent Event [Line Items]</t>
  </si>
  <si>
    <t>Subsequent Event | Viom Transaction</t>
  </si>
  <si>
    <t>Business Combination, Recognized Identifiable Assets Acquired and Liabilities Assumed, Current Assets</t>
  </si>
  <si>
    <t>Non-current assets</t>
  </si>
  <si>
    <t>Property and equipment</t>
  </si>
  <si>
    <t>Current liabilities</t>
  </si>
  <si>
    <t>Deferred tax liability</t>
  </si>
  <si>
    <t>Other non-current liabilities</t>
  </si>
  <si>
    <t>Net assets acquired</t>
  </si>
  <si>
    <t>Fair value of net assets acquired</t>
  </si>
  <si>
    <t>Debt assumed</t>
  </si>
  <si>
    <t>Preferred stock outstanding</t>
  </si>
  <si>
    <t>Non-controlling interest</t>
  </si>
  <si>
    <t>Purchase Price</t>
  </si>
  <si>
    <t>Subsequent Event | Viom Transaction | Customer Relationships</t>
  </si>
  <si>
    <t>Intangible assets acquired</t>
  </si>
  <si>
    <t>Subsequent Event | Viom Transaction | Acquired Network Location</t>
  </si>
  <si>
    <t>Subsequent Event | Viom Transaction | Other Intangible Assets</t>
  </si>
  <si>
    <t>SUBSEQUENT EVENTS - NARRATIVE (Details) $ in Thousands, ₨ in Billions</t>
  </si>
  <si>
    <t>Apr. 29, 2016USD ($)</t>
  </si>
  <si>
    <t>Fair value of debt assumed through acquisitions</t>
  </si>
  <si>
    <t>Revolving Credit Facility | Credit Facility 2013 | Subsequent Eve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000_);_(&quot;$ &quot;(#,##0.0000)" numFmtId="170"/>
    <numFmt formatCode="#,##0.0000_);(#,##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5350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424624797</v>
      </c>
    </row>
    <row spans="1:3" r="14">
      <c t="s" r="A14" s="4">
        <v>22</v>
      </c>
      <c t="s" r="B14" s="4">
        <v>23</v>
      </c>
    </row>
    <row spans="1:3" r="15">
      <c t="s" r="A15" s="4">
        <v>24</v>
      </c>
      <c t="s" r="B15" s="4">
        <v>25</v>
      </c>
    </row>
    <row spans="1:3" r="16">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71"/>
    <col customWidth="1" max="2" min="2" width="12"/>
    <col customWidth="1" max="3" min="3" width="13"/>
    <col customWidth="1" max="4" min="4" width="15"/>
    <col customWidth="1" max="5" min="5" width="27"/>
    <col customWidth="1" max="6" min="6" width="37"/>
    <col customWidth="1" max="7" min="7" width="36"/>
    <col customWidth="1" max="8" min="8" width="24"/>
    <col customWidth="1" max="9" min="9" width="80"/>
    <col customWidth="1" max="10" min="10" width="80"/>
  </cols>
  <sheetData>
    <row spans="1:10" r="1">
      <c t="s" r="A1" s="1">
        <v>188</v>
      </c>
      <c t="s" r="B1" s="2">
        <v>189</v>
      </c>
      <c t="s" r="C1" s="2">
        <v>190</v>
      </c>
      <c t="s" r="D1" s="2">
        <v>191</v>
      </c>
      <c t="s" r="E1" s="2">
        <v>192</v>
      </c>
      <c t="s" r="F1" s="2">
        <v>193</v>
      </c>
      <c t="s" r="G1" s="2">
        <v>194</v>
      </c>
      <c t="s" r="H1" s="2">
        <v>195</v>
      </c>
      <c t="s" r="I1" s="2">
        <v>196</v>
      </c>
      <c t="s" r="J1" s="2">
        <v>197</v>
      </c>
    </row>
    <row spans="1:10" r="2">
      <c t="s" r="A2" s="4">
        <v>198</v>
      </c>
      <c t="n" r="B2" s="7">
        <v>4053352</v>
      </c>
      <c t="n" r="C2" s="7">
        <v>3995</v>
      </c>
      <c t="n" r="D2" s="7">
        <v>-207740</v>
      </c>
      <c t="n" r="E2" s="7">
        <v>5788786</v>
      </c>
      <c t="n" r="F2" s="7">
        <v>-794221</v>
      </c>
      <c t="n" r="G2" s="7">
        <v>-837320</v>
      </c>
      <c t="n" r="H2" s="7">
        <v>99792</v>
      </c>
      <c t="n" r="I2" s="7">
        <v>60</v>
      </c>
      <c t="n" r="J2" s="7">
        <v>0</v>
      </c>
    </row>
    <row spans="1:10" r="3">
      <c t="s" r="A3" s="4">
        <v>199</v>
      </c>
      <c t="n" r="C3" s="6">
        <v>399508751</v>
      </c>
      <c t="n" r="D3" s="6">
        <v>-2810026</v>
      </c>
      <c t="n" r="I3" s="6">
        <v>6000000</v>
      </c>
      <c t="n" r="J3" s="6">
        <v>0</v>
      </c>
    </row>
    <row spans="1:10" r="4">
      <c t="s" r="A4" s="3">
        <v>200</v>
      </c>
    </row>
    <row spans="1:10" r="5">
      <c t="s" r="A5" s="4">
        <v>201</v>
      </c>
      <c t="n" r="B5" s="6">
        <v>16591</v>
      </c>
      <c t="n" r="C5" s="7">
        <v>5</v>
      </c>
      <c t="n" r="E5" s="6">
        <v>16586</v>
      </c>
    </row>
    <row spans="1:10" r="6">
      <c t="s" r="A6" s="4">
        <v>202</v>
      </c>
      <c t="n" r="C6" s="6">
        <v>524880</v>
      </c>
    </row>
    <row spans="1:10" r="7">
      <c t="s" r="A7" s="4">
        <v>203</v>
      </c>
      <c t="n" r="B7" s="6">
        <v>2440390</v>
      </c>
      <c t="n" r="C7" s="7">
        <v>259</v>
      </c>
      <c t="n" r="E7" s="6">
        <v>2440131</v>
      </c>
    </row>
    <row spans="1:10" r="8">
      <c t="s" r="A8" s="4">
        <v>204</v>
      </c>
      <c t="n" r="C8" s="6">
        <v>25850000</v>
      </c>
    </row>
    <row spans="1:10" r="9">
      <c t="s" r="A9" s="4">
        <v>205</v>
      </c>
      <c t="n" r="B9" s="6">
        <v>1338009</v>
      </c>
      <c t="n" r="E9" s="6">
        <v>1337995</v>
      </c>
      <c t="n" r="I9" s="7">
        <v>0</v>
      </c>
      <c t="n" r="J9" s="7">
        <v>14</v>
      </c>
    </row>
    <row spans="1:10" r="10">
      <c t="s" r="A10" s="4">
        <v>206</v>
      </c>
      <c t="n" r="I10" s="6">
        <v>0</v>
      </c>
      <c t="n" r="J10" s="6">
        <v>1375000</v>
      </c>
    </row>
    <row spans="1:10" r="11">
      <c t="s" r="A11" s="4">
        <v>207</v>
      </c>
      <c t="n" r="B11" s="6">
        <v>-942</v>
      </c>
      <c t="n" r="F11" s="6">
        <v>-909</v>
      </c>
      <c t="n" r="H11" s="6">
        <v>-33</v>
      </c>
    </row>
    <row spans="1:10" r="12">
      <c t="s" r="A12" s="4">
        <v>208</v>
      </c>
      <c t="n" r="B12" s="6">
        <v>387</v>
      </c>
      <c t="n" r="F12" s="6">
        <v>372</v>
      </c>
      <c t="n" r="H12" s="6">
        <v>15</v>
      </c>
    </row>
    <row spans="1:10" r="13">
      <c t="s" r="A13" s="4">
        <v>209</v>
      </c>
      <c t="n" r="B13" s="6">
        <v>-432961</v>
      </c>
      <c t="n" r="F13" s="6">
        <v>-411102</v>
      </c>
      <c t="n" r="H13" s="6">
        <v>-21859</v>
      </c>
    </row>
    <row spans="1:10" r="14">
      <c t="s" r="A14" s="4">
        <v>210</v>
      </c>
      <c t="n" r="B14" s="6">
        <v>-137</v>
      </c>
      <c t="n" r="H14" s="6">
        <v>-137</v>
      </c>
    </row>
    <row spans="1:10" r="15">
      <c t="s" r="A15" s="4">
        <v>211</v>
      </c>
      <c t="n" r="B15" s="6">
        <v>-178542</v>
      </c>
      <c t="n" r="G15" s="6">
        <v>-178542</v>
      </c>
    </row>
    <row spans="1:10" r="16">
      <c t="s" r="A16" s="4">
        <v>131</v>
      </c>
      <c t="n" r="B16" s="6">
        <v>195492</v>
      </c>
      <c t="n" r="G16" s="6">
        <v>193317</v>
      </c>
      <c t="n" r="H16" s="6">
        <v>2175</v>
      </c>
    </row>
    <row spans="1:10" r="17">
      <c t="s" r="A17" s="4">
        <v>212</v>
      </c>
      <c t="n" r="B17" s="6">
        <v>7431639</v>
      </c>
      <c t="n" r="C17" s="7">
        <v>4259</v>
      </c>
      <c t="n" r="D17" s="7">
        <v>-207740</v>
      </c>
      <c t="n" r="E17" s="6">
        <v>9583498</v>
      </c>
      <c t="n" r="F17" s="6">
        <v>-1205860</v>
      </c>
      <c t="n" r="G17" s="6">
        <v>-822545</v>
      </c>
      <c t="n" r="H17" s="6">
        <v>79953</v>
      </c>
      <c t="n" r="I17" s="7">
        <v>60</v>
      </c>
      <c t="n" r="J17" s="7">
        <v>14</v>
      </c>
    </row>
    <row spans="1:10" r="18">
      <c t="s" r="A18" s="4">
        <v>213</v>
      </c>
      <c t="n" r="C18" s="6">
        <v>425883631</v>
      </c>
      <c t="n" r="D18" s="6">
        <v>-2810026</v>
      </c>
      <c t="n" r="I18" s="6">
        <v>6000000</v>
      </c>
      <c t="n" r="J18" s="6">
        <v>1375000</v>
      </c>
    </row>
    <row spans="1:10" r="19">
      <c t="s" r="A19" s="4">
        <v>214</v>
      </c>
      <c t="n" r="B19" s="6">
        <v>6712818</v>
      </c>
      <c t="n" r="C19" s="7">
        <v>4267</v>
      </c>
      <c t="n" r="D19" s="7">
        <v>-207740</v>
      </c>
      <c t="n" r="E19" s="6">
        <v>9690609</v>
      </c>
      <c t="n" r="F19" s="6">
        <v>-1836996</v>
      </c>
      <c t="n" r="G19" s="6">
        <v>-998535</v>
      </c>
      <c t="n" r="H19" s="6">
        <v>61139</v>
      </c>
      <c t="n" r="I19" s="7">
        <v>60</v>
      </c>
      <c t="n" r="J19" s="7">
        <v>14</v>
      </c>
    </row>
    <row spans="1:10" r="20">
      <c t="s" r="A20" s="4">
        <v>215</v>
      </c>
      <c t="n" r="C20" s="6">
        <v>426695279</v>
      </c>
      <c t="n" r="D20" s="6">
        <v>-2810026</v>
      </c>
      <c t="n" r="I20" s="6">
        <v>6000000</v>
      </c>
      <c t="n" r="J20" s="6">
        <v>1375000</v>
      </c>
    </row>
    <row spans="1:10" r="21">
      <c t="s" r="A21" s="3">
        <v>200</v>
      </c>
    </row>
    <row spans="1:10" r="22">
      <c t="s" r="A22" s="4">
        <v>201</v>
      </c>
      <c t="n" r="B22" s="6">
        <v>24349</v>
      </c>
      <c t="n" r="C22" s="7">
        <v>6</v>
      </c>
      <c t="n" r="E22" s="6">
        <v>24343</v>
      </c>
    </row>
    <row spans="1:10" r="23">
      <c t="s" r="A23" s="4">
        <v>202</v>
      </c>
      <c t="n" r="C23" s="6">
        <v>677752</v>
      </c>
    </row>
    <row spans="1:10" r="24">
      <c t="s" r="A24" s="4">
        <v>207</v>
      </c>
      <c t="n" r="B24" s="6">
        <v>74</v>
      </c>
      <c t="n" r="F24" s="6">
        <v>74</v>
      </c>
    </row>
    <row spans="1:10" r="25">
      <c t="s" r="A25" s="4">
        <v>208</v>
      </c>
      <c t="n" r="B25" s="6">
        <v>-8</v>
      </c>
      <c t="n" r="F25" s="6">
        <v>-8</v>
      </c>
    </row>
    <row spans="1:10" r="26">
      <c t="s" r="A26" s="4">
        <v>209</v>
      </c>
      <c t="n" r="B26" s="6">
        <v>226292</v>
      </c>
      <c t="n" r="F26" s="6">
        <v>226338</v>
      </c>
      <c t="n" r="H26" s="6">
        <v>-46</v>
      </c>
    </row>
    <row spans="1:10" r="27">
      <c t="s" r="A27" s="4">
        <v>210</v>
      </c>
      <c t="n" r="B27" s="6">
        <v>-275</v>
      </c>
      <c t="n" r="H27" s="6">
        <v>-275</v>
      </c>
    </row>
    <row spans="1:10" r="28">
      <c t="s" r="A28" s="4">
        <v>211</v>
      </c>
      <c t="n" r="B28" s="6">
        <v>-217561</v>
      </c>
      <c t="n" r="G28" s="6">
        <v>-217561</v>
      </c>
    </row>
    <row spans="1:10" r="29">
      <c t="s" r="A29" s="4">
        <v>216</v>
      </c>
      <c t="n" r="B29" s="6">
        <v>-26781</v>
      </c>
      <c t="n" r="G29" s="6">
        <v>-26781</v>
      </c>
    </row>
    <row spans="1:10" r="30">
      <c t="s" r="A30" s="4">
        <v>131</v>
      </c>
      <c t="n" r="B30" s="6">
        <v>281307</v>
      </c>
      <c t="n" r="G30" s="6">
        <v>275159</v>
      </c>
      <c t="n" r="H30" s="6">
        <v>6148</v>
      </c>
    </row>
    <row spans="1:10" r="31">
      <c t="s" r="A31" s="4">
        <v>217</v>
      </c>
      <c t="n" r="B31" s="7">
        <v>7000215</v>
      </c>
      <c t="n" r="C31" s="7">
        <v>4273</v>
      </c>
      <c t="n" r="D31" s="7">
        <v>-207740</v>
      </c>
      <c t="n" r="E31" s="7">
        <v>9714952</v>
      </c>
      <c t="n" r="F31" s="7">
        <v>-1610592</v>
      </c>
      <c t="n" r="G31" s="7">
        <v>-967718</v>
      </c>
      <c t="n" r="H31" s="7">
        <v>66966</v>
      </c>
      <c t="n" r="I31" s="7">
        <v>60</v>
      </c>
      <c t="n" r="J31" s="7">
        <v>14</v>
      </c>
    </row>
    <row spans="1:10" r="32">
      <c t="s" r="A32" s="4">
        <v>218</v>
      </c>
      <c t="n" r="C32" s="6">
        <v>427373031</v>
      </c>
      <c t="n" r="D32" s="6">
        <v>-2810026</v>
      </c>
      <c t="n" r="I32" s="6">
        <v>6000000</v>
      </c>
      <c t="n" r="J32" s="6">
        <v>1375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51</v>
      </c>
      <c t="s" r="B1" s="2">
        <v>1</v>
      </c>
    </row>
    <row spans="1:2" r="2">
      <c t="s" r="B2" s="2">
        <v>2</v>
      </c>
    </row>
    <row spans="1:2" r="3">
      <c t="s" r="A3" s="3">
        <v>231</v>
      </c>
    </row>
    <row spans="1:2" r="4">
      <c t="s" r="A4" s="4">
        <v>51</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v>
      </c>
      <c t="s" r="B1" s="2">
        <v>2</v>
      </c>
      <c t="s" r="C1" s="2">
        <v>28</v>
      </c>
      <c t="s" r="D1" s="2">
        <v>29</v>
      </c>
    </row>
    <row spans="1:4" r="2">
      <c t="s" r="A2" s="3">
        <v>30</v>
      </c>
    </row>
    <row spans="1:4" r="3">
      <c t="s" r="A3" s="4">
        <v>31</v>
      </c>
      <c t="n" r="B3" s="7">
        <v>336403</v>
      </c>
      <c t="n" r="C3" s="7">
        <v>320686</v>
      </c>
      <c t="n" r="D3" s="7">
        <v>323400</v>
      </c>
    </row>
    <row spans="1:4" r="4">
      <c t="s" r="A4" s="4">
        <v>32</v>
      </c>
      <c t="n" r="B4" s="6">
        <v>140865</v>
      </c>
      <c t="n" r="C4" s="6">
        <v>142193</v>
      </c>
    </row>
    <row spans="1:4" r="5">
      <c t="s" r="A5" s="4">
        <v>33</v>
      </c>
      <c t="n" r="B5" s="6">
        <v>217457</v>
      </c>
      <c t="n" r="C5" s="6">
        <v>227354</v>
      </c>
    </row>
    <row spans="1:4" r="6">
      <c t="s" r="A6" s="4">
        <v>34</v>
      </c>
      <c t="n" r="B6" s="6">
        <v>341791</v>
      </c>
      <c t="n" r="C6" s="6">
        <v>306235</v>
      </c>
    </row>
    <row spans="1:4" r="7">
      <c t="s" r="A7" s="4">
        <v>35</v>
      </c>
      <c t="n" r="B7" s="6">
        <v>1036516</v>
      </c>
      <c t="n" r="C7" s="6">
        <v>996468</v>
      </c>
    </row>
    <row spans="1:4" r="8">
      <c t="s" r="A8" s="4">
        <v>36</v>
      </c>
      <c t="n" r="B8" s="6">
        <v>9917985</v>
      </c>
      <c t="n" r="C8" s="6">
        <v>9866424</v>
      </c>
    </row>
    <row spans="1:4" r="9">
      <c t="s" r="A9" s="4">
        <v>37</v>
      </c>
      <c t="n" r="B9" s="6">
        <v>4123401</v>
      </c>
      <c t="n" r="C9" s="6">
        <v>4091805</v>
      </c>
    </row>
    <row spans="1:4" r="10">
      <c t="s" r="A10" s="4">
        <v>38</v>
      </c>
      <c t="n" r="B10" s="6">
        <v>9813990</v>
      </c>
      <c t="n" r="C10" s="6">
        <v>9837876</v>
      </c>
    </row>
    <row spans="1:4" r="11">
      <c t="s" r="A11" s="4">
        <v>39</v>
      </c>
      <c t="n" r="B11" s="6">
        <v>216643</v>
      </c>
      <c t="n" r="C11" s="6">
        <v>212041</v>
      </c>
    </row>
    <row spans="1:4" r="12">
      <c t="s" r="A12" s="4">
        <v>40</v>
      </c>
      <c t="n" r="B12" s="6">
        <v>1201841</v>
      </c>
      <c t="n" r="C12" s="6">
        <v>1166755</v>
      </c>
    </row>
    <row spans="1:4" r="13">
      <c t="s" r="A13" s="4">
        <v>41</v>
      </c>
      <c t="n" r="B13" s="6">
        <v>753939</v>
      </c>
      <c t="n" r="C13" s="6">
        <v>732903</v>
      </c>
    </row>
    <row spans="1:4" r="14">
      <c t="s" r="A14" s="4">
        <v>42</v>
      </c>
      <c t="n" r="B14" s="6">
        <v>27064315</v>
      </c>
      <c t="n" r="C14" s="6">
        <v>26904272</v>
      </c>
      <c t="n" r="D14" s="7">
        <v>25930194</v>
      </c>
    </row>
    <row spans="1:4" r="15">
      <c t="s" r="A15" s="3">
        <v>43</v>
      </c>
    </row>
    <row spans="1:4" r="16">
      <c t="s" r="A16" s="4">
        <v>44</v>
      </c>
      <c t="n" r="B16" s="6">
        <v>94051</v>
      </c>
      <c t="n" r="C16" s="6">
        <v>96714</v>
      </c>
    </row>
    <row spans="1:4" r="17">
      <c t="s" r="A17" s="4">
        <v>45</v>
      </c>
      <c t="n" r="B17" s="6">
        <v>437546</v>
      </c>
      <c t="n" r="C17" s="6">
        <v>516413</v>
      </c>
    </row>
    <row spans="1:4" r="18">
      <c t="s" r="A18" s="4">
        <v>46</v>
      </c>
      <c t="n" r="B18" s="6">
        <v>218420</v>
      </c>
      <c t="n" r="C18" s="6">
        <v>210027</v>
      </c>
    </row>
    <row spans="1:4" r="19">
      <c t="s" r="A19" s="4">
        <v>47</v>
      </c>
      <c t="n" r="B19" s="6">
        <v>87899</v>
      </c>
      <c t="n" r="C19" s="6">
        <v>115672</v>
      </c>
    </row>
    <row spans="1:4" r="20">
      <c t="s" r="A20" s="4">
        <v>48</v>
      </c>
      <c t="n" r="B20" s="6">
        <v>137853</v>
      </c>
      <c t="n" r="C20" s="6">
        <v>50202</v>
      </c>
    </row>
    <row spans="1:4" r="21">
      <c t="s" r="A21" s="4">
        <v>49</v>
      </c>
      <c t="n" r="B21" s="6">
        <v>222387</v>
      </c>
      <c t="n" r="C21" s="6">
        <v>211001</v>
      </c>
    </row>
    <row spans="1:4" r="22">
      <c t="s" r="A22" s="4">
        <v>50</v>
      </c>
      <c t="n" r="B22" s="6">
        <v>1198156</v>
      </c>
      <c t="n" r="C22" s="6">
        <v>1200029</v>
      </c>
    </row>
    <row spans="1:4" r="23">
      <c t="s" r="A23" s="4">
        <v>51</v>
      </c>
      <c t="n" r="B23" s="6">
        <v>16884242</v>
      </c>
      <c t="n" r="C23" s="6">
        <v>17068807</v>
      </c>
    </row>
    <row spans="1:4" r="24">
      <c t="s" r="A24" s="4">
        <v>52</v>
      </c>
      <c t="n" r="B24" s="6">
        <v>888040</v>
      </c>
      <c t="n" r="C24" s="6">
        <v>856936</v>
      </c>
    </row>
    <row spans="1:4" r="25">
      <c t="s" r="A25" s="4">
        <v>53</v>
      </c>
      <c t="n" r="B25" s="6">
        <v>1093662</v>
      </c>
      <c t="n" r="C25" s="6">
        <v>1065682</v>
      </c>
    </row>
    <row spans="1:4" r="26">
      <c t="s" r="A26" s="4">
        <v>54</v>
      </c>
      <c t="n" r="B26" s="6">
        <v>20064100</v>
      </c>
      <c t="n" r="C26" s="6">
        <v>20191454</v>
      </c>
    </row>
    <row spans="1:4" r="27">
      <c t="s" r="A27" s="4">
        <v>55</v>
      </c>
      <c t="s" r="D27" s="4">
        <v>56</v>
      </c>
    </row>
    <row spans="1:4" r="28">
      <c t="s" r="A28" s="3">
        <v>57</v>
      </c>
    </row>
    <row spans="1:4" r="29">
      <c t="s" r="A29" s="4">
        <v>58</v>
      </c>
      <c t="n" r="B29" s="6">
        <v>4273</v>
      </c>
      <c t="n" r="C29" s="6">
        <v>4267</v>
      </c>
    </row>
    <row spans="1:4" r="30">
      <c t="s" r="A30" s="4">
        <v>59</v>
      </c>
      <c t="n" r="B30" s="6">
        <v>9714952</v>
      </c>
      <c t="n" r="C30" s="6">
        <v>9690609</v>
      </c>
    </row>
    <row spans="1:4" r="31">
      <c t="s" r="A31" s="4">
        <v>60</v>
      </c>
      <c t="n" r="B31" s="6">
        <v>-967718</v>
      </c>
      <c t="n" r="C31" s="6">
        <v>-998535</v>
      </c>
    </row>
    <row spans="1:4" r="32">
      <c t="s" r="A32" s="4">
        <v>61</v>
      </c>
      <c t="n" r="B32" s="6">
        <v>-1610592</v>
      </c>
      <c t="n" r="C32" s="6">
        <v>-1836996</v>
      </c>
    </row>
    <row spans="1:4" r="33">
      <c t="s" r="A33" s="4">
        <v>62</v>
      </c>
      <c t="n" r="B33" s="6">
        <v>-207740</v>
      </c>
      <c t="n" r="C33" s="6">
        <v>-207740</v>
      </c>
    </row>
    <row spans="1:4" r="34">
      <c t="s" r="A34" s="4">
        <v>63</v>
      </c>
      <c t="n" r="B34" s="6">
        <v>6933249</v>
      </c>
      <c t="n" r="C34" s="6">
        <v>6651679</v>
      </c>
    </row>
    <row spans="1:4" r="35">
      <c t="s" r="A35" s="4">
        <v>64</v>
      </c>
      <c t="n" r="B35" s="6">
        <v>66966</v>
      </c>
      <c t="n" r="C35" s="6">
        <v>61139</v>
      </c>
    </row>
    <row spans="1:4" r="36">
      <c t="s" r="A36" s="4">
        <v>65</v>
      </c>
      <c t="n" r="B36" s="6">
        <v>7000215</v>
      </c>
      <c t="n" r="C36" s="6">
        <v>6712818</v>
      </c>
      <c t="n" r="D36" s="7">
        <v>7431639</v>
      </c>
    </row>
    <row spans="1:4" r="37">
      <c t="s" r="A37" s="4">
        <v>42</v>
      </c>
      <c t="n" r="B37" s="6">
        <v>27064315</v>
      </c>
      <c t="n" r="C37" s="6">
        <v>26904272</v>
      </c>
    </row>
    <row spans="1:4" r="38">
      <c t="s" r="A38" s="4">
        <v>66</v>
      </c>
    </row>
    <row spans="1:4" r="39">
      <c t="s" r="A39" s="3">
        <v>57</v>
      </c>
    </row>
    <row spans="1:4" r="40">
      <c t="s" r="A40" s="4">
        <v>67</v>
      </c>
      <c t="n" r="B40" s="6">
        <v>60</v>
      </c>
      <c t="n" r="C40" s="6">
        <v>60</v>
      </c>
    </row>
    <row spans="1:4" r="41">
      <c t="s" r="A41" s="4">
        <v>65</v>
      </c>
      <c t="n" r="B41" s="6">
        <v>60</v>
      </c>
      <c t="n" r="C41" s="6">
        <v>60</v>
      </c>
      <c t="n" r="D41" s="6">
        <v>60</v>
      </c>
    </row>
    <row spans="1:4" r="42">
      <c t="s" r="A42" s="4">
        <v>68</v>
      </c>
    </row>
    <row spans="1:4" r="43">
      <c t="s" r="A43" s="3">
        <v>57</v>
      </c>
    </row>
    <row spans="1:4" r="44">
      <c t="s" r="A44" s="4">
        <v>67</v>
      </c>
      <c t="n" r="B44" s="6">
        <v>14</v>
      </c>
      <c t="n" r="C44" s="6">
        <v>14</v>
      </c>
    </row>
    <row spans="1:4" r="45">
      <c t="s" r="A45" s="4">
        <v>65</v>
      </c>
      <c t="n" r="B45" s="7">
        <v>14</v>
      </c>
      <c t="n" r="C45" s="7">
        <v>14</v>
      </c>
      <c t="n" r="D45" s="7">
        <v>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5</v>
      </c>
      <c t="s" r="B1" s="2">
        <v>1</v>
      </c>
    </row>
    <row spans="1:2" r="2">
      <c t="s" r="B2" s="2">
        <v>2</v>
      </c>
    </row>
    <row spans="1:2" r="3">
      <c t="s" r="A3" s="3">
        <v>248</v>
      </c>
    </row>
    <row spans="1:2" r="4">
      <c t="s" r="A4" s="4">
        <v>55</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20</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6</v>
      </c>
      <c t="s" r="B1" s="2">
        <v>1</v>
      </c>
    </row>
    <row spans="1:2" r="2">
      <c t="s" r="B2" s="2">
        <v>2</v>
      </c>
    </row>
    <row spans="1:2" r="3">
      <c t="s" r="A3" s="3">
        <v>223</v>
      </c>
    </row>
    <row spans="1:2" r="4">
      <c t="s" r="A4" s="4">
        <v>34</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68</v>
      </c>
      <c t="s" r="B1" s="2">
        <v>1</v>
      </c>
    </row>
    <row spans="1:2" r="2">
      <c t="s" r="B2" s="2">
        <v>2</v>
      </c>
    </row>
    <row spans="1:2" r="3">
      <c t="s" r="A3" s="3">
        <v>226</v>
      </c>
    </row>
    <row spans="1:2" r="4">
      <c t="s" r="A4" s="4">
        <v>269</v>
      </c>
      <c t="s" r="B4" s="4">
        <v>270</v>
      </c>
    </row>
    <row spans="1:2" r="5">
      <c t="s" r="A5" s="4">
        <v>271</v>
      </c>
      <c t="s" r="B5"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3</v>
      </c>
      <c t="s" r="B1" s="2">
        <v>1</v>
      </c>
    </row>
    <row spans="1:2" r="2">
      <c t="s" r="B2" s="2">
        <v>2</v>
      </c>
    </row>
    <row spans="1:2" r="3">
      <c t="s" r="A3" s="3">
        <v>229</v>
      </c>
    </row>
    <row spans="1:2" r="4">
      <c t="s" r="A4" s="4">
        <v>274</v>
      </c>
      <c t="s" r="B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76</v>
      </c>
      <c t="s" r="B1" s="2">
        <v>1</v>
      </c>
    </row>
    <row spans="1:2" r="2">
      <c t="s" r="B2" s="2">
        <v>2</v>
      </c>
    </row>
    <row spans="1:2" r="3">
      <c t="s" r="A3" s="3">
        <v>231</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9</v>
      </c>
      <c t="s" r="B1" s="2">
        <v>1</v>
      </c>
      <c t="s" r="C1" s="2">
        <v>70</v>
      </c>
    </row>
    <row spans="1:3" r="2">
      <c t="s" r="B2" s="2">
        <v>2</v>
      </c>
      <c t="s" r="C2" s="2">
        <v>28</v>
      </c>
    </row>
    <row spans="1:3" r="3">
      <c t="s" r="A3" s="3">
        <v>71</v>
      </c>
    </row>
    <row spans="1:3" r="4">
      <c t="s" r="A4" s="4">
        <v>72</v>
      </c>
      <c t="n" r="B4" s="8">
        <v>0.01</v>
      </c>
      <c t="n" r="C4" s="8">
        <v>0.01</v>
      </c>
    </row>
    <row spans="1:3" r="5">
      <c t="s" r="A5" s="4">
        <v>73</v>
      </c>
      <c t="n" r="B5" s="6">
        <v>1000000000</v>
      </c>
      <c t="n" r="C5" s="6">
        <v>1000000000</v>
      </c>
    </row>
    <row spans="1:3" r="6">
      <c t="s" r="A6" s="4">
        <v>74</v>
      </c>
      <c t="n" r="B6" s="6">
        <v>427373031</v>
      </c>
      <c t="n" r="C6" s="6">
        <v>426695279</v>
      </c>
    </row>
    <row spans="1:3" r="7">
      <c t="s" r="A7" s="4">
        <v>75</v>
      </c>
      <c t="n" r="B7" s="6">
        <v>424563005</v>
      </c>
      <c t="n" r="C7" s="6">
        <v>423885253</v>
      </c>
    </row>
    <row spans="1:3" r="8">
      <c t="s" r="A8" s="4">
        <v>76</v>
      </c>
      <c t="n" r="B8" s="6">
        <v>2810026</v>
      </c>
      <c t="n" r="C8" s="6">
        <v>2810026</v>
      </c>
    </row>
    <row spans="1:3" r="9">
      <c t="s" r="A9" s="4">
        <v>77</v>
      </c>
    </row>
    <row spans="1:3" r="10">
      <c t="s" r="A10" s="3">
        <v>71</v>
      </c>
    </row>
    <row spans="1:3" r="11">
      <c t="s" r="A11" s="4">
        <v>78</v>
      </c>
      <c t="n" r="B11" s="8">
        <v>0.01</v>
      </c>
      <c t="n" r="C11" s="8">
        <v>0.01</v>
      </c>
    </row>
    <row spans="1:3" r="12">
      <c t="s" r="A12" s="4">
        <v>79</v>
      </c>
      <c t="n" r="B12" s="6">
        <v>20000000</v>
      </c>
      <c t="n" r="C12" s="6">
        <v>20000000</v>
      </c>
    </row>
    <row spans="1:3" r="13">
      <c t="s" r="A13" s="4">
        <v>66</v>
      </c>
    </row>
    <row spans="1:3" r="14">
      <c t="s" r="A14" s="3">
        <v>71</v>
      </c>
    </row>
    <row spans="1:3" r="15">
      <c t="s" r="A15" s="4">
        <v>78</v>
      </c>
      <c t="n" r="B15" s="8">
        <v>0.01</v>
      </c>
    </row>
    <row spans="1:3" r="16">
      <c t="s" r="A16" s="4">
        <v>80</v>
      </c>
      <c t="n" r="B16" s="6">
        <v>6000000</v>
      </c>
      <c t="n" r="C16" s="6">
        <v>6000000</v>
      </c>
    </row>
    <row spans="1:3" r="17">
      <c t="s" r="A17" s="4">
        <v>81</v>
      </c>
      <c t="n" r="B17" s="6">
        <v>6000000</v>
      </c>
      <c t="n" r="C17" s="6">
        <v>6000000</v>
      </c>
    </row>
    <row spans="1:3" r="18">
      <c t="s" r="A18" s="4">
        <v>82</v>
      </c>
      <c t="n" r="B18" s="7">
        <v>600000</v>
      </c>
      <c t="n" r="C18" s="7">
        <v>600000</v>
      </c>
    </row>
    <row spans="1:3" r="19">
      <c t="s" r="A19" s="4">
        <v>83</v>
      </c>
      <c t="s" r="B19" s="4">
        <v>84</v>
      </c>
      <c t="s" r="C19" s="4">
        <v>84</v>
      </c>
    </row>
    <row spans="1:3" r="20">
      <c t="s" r="A20" s="4">
        <v>68</v>
      </c>
    </row>
    <row spans="1:3" r="21">
      <c t="s" r="A21" s="3">
        <v>71</v>
      </c>
    </row>
    <row spans="1:3" r="22">
      <c t="s" r="A22" s="4">
        <v>78</v>
      </c>
      <c t="n" r="B22" s="8">
        <v>0.01</v>
      </c>
    </row>
    <row spans="1:3" r="23">
      <c t="s" r="A23" s="4">
        <v>80</v>
      </c>
      <c t="n" r="B23" s="6">
        <v>1375000</v>
      </c>
      <c t="n" r="C23" s="6">
        <v>1375000</v>
      </c>
    </row>
    <row spans="1:3" r="24">
      <c t="s" r="A24" s="4">
        <v>81</v>
      </c>
      <c t="n" r="B24" s="6">
        <v>1375000</v>
      </c>
      <c t="n" r="C24" s="6">
        <v>1375000</v>
      </c>
    </row>
    <row spans="1:3" r="25">
      <c t="s" r="A25" s="4">
        <v>82</v>
      </c>
      <c t="n" r="B25" s="7">
        <v>1375000</v>
      </c>
      <c t="n" r="C25" s="7">
        <v>1375000</v>
      </c>
    </row>
    <row spans="1:3" r="26">
      <c t="s" r="A26" s="4">
        <v>83</v>
      </c>
      <c t="s" r="B26" s="4">
        <v>85</v>
      </c>
      <c t="s" r="C26" s="4">
        <v>8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1</v>
      </c>
      <c t="s" r="B1" s="2">
        <v>1</v>
      </c>
    </row>
    <row spans="1:2" r="2">
      <c t="s" r="B2" s="2">
        <v>2</v>
      </c>
    </row>
    <row spans="1:2" r="3">
      <c t="s" r="A3" s="3">
        <v>234</v>
      </c>
    </row>
    <row spans="1:2" r="4">
      <c t="s" r="A4" s="4">
        <v>282</v>
      </c>
      <c t="s" r="B4"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40</v>
      </c>
    </row>
    <row spans="1:2" r="4">
      <c t="s" r="A4" s="4">
        <v>285</v>
      </c>
      <c t="s" r="B4" s="4">
        <v>286</v>
      </c>
    </row>
    <row spans="1:2" r="5">
      <c t="s" r="A5" s="4">
        <v>287</v>
      </c>
      <c t="s" r="B5" s="4">
        <v>288</v>
      </c>
    </row>
    <row spans="1:2" r="6">
      <c t="s" r="A6" s="4">
        <v>289</v>
      </c>
      <c t="s" r="B6"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91</v>
      </c>
      <c t="s" r="B1" s="2">
        <v>1</v>
      </c>
    </row>
    <row spans="1:2" r="2">
      <c t="s" r="B2" s="2">
        <v>2</v>
      </c>
    </row>
    <row spans="1:2" r="3">
      <c t="s" r="A3" s="3">
        <v>243</v>
      </c>
    </row>
    <row spans="1:2" r="4">
      <c t="s" r="A4" s="4">
        <v>292</v>
      </c>
      <c t="s" r="B4"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246</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99</v>
      </c>
      <c t="s" r="B1" s="2">
        <v>1</v>
      </c>
    </row>
    <row spans="1:2" r="2">
      <c t="s" r="B2" s="2">
        <v>2</v>
      </c>
    </row>
    <row spans="1:2" r="3">
      <c t="s" r="A3" s="3">
        <v>251</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04</v>
      </c>
      <c t="s" r="B1" s="2">
        <v>1</v>
      </c>
    </row>
    <row spans="1:2" r="2">
      <c t="s" r="B2" s="2">
        <v>2</v>
      </c>
    </row>
    <row spans="1:2" r="3">
      <c t="s" r="A3" s="3">
        <v>254</v>
      </c>
    </row>
    <row spans="1:2" r="4">
      <c t="s" r="A4" s="4">
        <v>305</v>
      </c>
      <c t="s" r="B4"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07</v>
      </c>
      <c t="s" r="B1" s="2">
        <v>1</v>
      </c>
    </row>
    <row spans="1:2" r="2">
      <c t="s" r="B2" s="2">
        <v>2</v>
      </c>
    </row>
    <row spans="1:2" r="3">
      <c t="s" r="A3" s="3">
        <v>257</v>
      </c>
    </row>
    <row spans="1:2" r="4">
      <c t="s" r="A4" s="4">
        <v>308</v>
      </c>
      <c t="s" r="B4"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10</v>
      </c>
      <c t="s" r="B1" s="2">
        <v>2</v>
      </c>
      <c t="s" r="C1" s="2">
        <v>28</v>
      </c>
    </row>
    <row spans="1:3" r="2">
      <c t="s" r="A2" s="3">
        <v>223</v>
      </c>
    </row>
    <row spans="1:3" r="3">
      <c t="s" r="A3" s="4">
        <v>311</v>
      </c>
      <c t="n" r="B3" s="7">
        <v>124450</v>
      </c>
      <c t="n" r="C3" s="7">
        <v>128542</v>
      </c>
    </row>
    <row spans="1:3" r="4">
      <c t="s" r="A4" s="4">
        <v>312</v>
      </c>
      <c t="n" r="B4" s="6">
        <v>48553</v>
      </c>
      <c t="n" r="C4" s="6">
        <v>32892</v>
      </c>
    </row>
    <row spans="1:3" r="5">
      <c t="s" r="A5" s="4">
        <v>313</v>
      </c>
      <c t="n" r="B5" s="6">
        <v>44133</v>
      </c>
      <c t="n" r="C5" s="6">
        <v>45056</v>
      </c>
    </row>
    <row spans="1:3" r="6">
      <c t="s" r="A6" s="4">
        <v>314</v>
      </c>
      <c t="n" r="B6" s="6">
        <v>33562</v>
      </c>
      <c t="n" r="C6" s="6">
        <v>34173</v>
      </c>
    </row>
    <row spans="1:3" r="7">
      <c t="s" r="A7" s="4">
        <v>315</v>
      </c>
      <c t="n" r="B7" s="6">
        <v>24294</v>
      </c>
      <c t="n" r="C7" s="6">
        <v>30239</v>
      </c>
    </row>
    <row spans="1:3" r="8">
      <c t="s" r="A8" s="4">
        <v>316</v>
      </c>
      <c t="n" r="B8" s="6">
        <v>66799</v>
      </c>
      <c t="n" r="C8" s="6">
        <v>35333</v>
      </c>
    </row>
    <row spans="1:3" r="9">
      <c t="s" r="A9" s="4">
        <v>189</v>
      </c>
      <c t="n" r="B9" s="7">
        <v>341791</v>
      </c>
      <c t="n" r="C9" s="7">
        <v>3062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7</v>
      </c>
      <c t="s" r="B1" s="2">
        <v>1</v>
      </c>
    </row>
    <row spans="1:3" r="2">
      <c t="s" r="B2" s="2">
        <v>2</v>
      </c>
      <c t="s" r="C2" s="2">
        <v>28</v>
      </c>
    </row>
    <row spans="1:3" r="3">
      <c t="s" r="A3" s="3">
        <v>318</v>
      </c>
    </row>
    <row spans="1:3" r="4">
      <c t="s" r="A4" s="4">
        <v>319</v>
      </c>
      <c t="n" r="B4" s="7">
        <v>12815784</v>
      </c>
      <c t="n" r="C4" s="7">
        <v>12670816</v>
      </c>
    </row>
    <row spans="1:3" r="5">
      <c t="s" r="A5" s="4">
        <v>320</v>
      </c>
      <c t="n" r="B5" s="6">
        <v>-3001794</v>
      </c>
      <c t="n" r="C5" s="6">
        <v>-2832940</v>
      </c>
    </row>
    <row spans="1:3" r="6">
      <c t="s" r="A6" s="4">
        <v>321</v>
      </c>
      <c t="n" r="B6" s="6">
        <v>9813990</v>
      </c>
      <c t="n" r="C6" s="6">
        <v>9837876</v>
      </c>
    </row>
    <row spans="1:3" r="7">
      <c t="s" r="A7" s="4">
        <v>322</v>
      </c>
    </row>
    <row spans="1:3" r="8">
      <c t="s" r="A8" s="3">
        <v>318</v>
      </c>
    </row>
    <row spans="1:3" r="9">
      <c t="s" r="A9" s="4">
        <v>319</v>
      </c>
      <c t="n" r="B9" s="6">
        <v>4019860</v>
      </c>
      <c t="n" r="C9" s="6">
        <v>3980281</v>
      </c>
    </row>
    <row spans="1:3" r="10">
      <c t="s" r="A10" s="4">
        <v>320</v>
      </c>
      <c t="n" r="B10" s="6">
        <v>-1109770</v>
      </c>
      <c t="n" r="C10" s="6">
        <v>-1052393</v>
      </c>
    </row>
    <row spans="1:3" r="11">
      <c t="s" r="A11" s="4">
        <v>321</v>
      </c>
      <c t="n" r="B11" s="7">
        <v>2910090</v>
      </c>
      <c t="n" r="C11" s="6">
        <v>2927888</v>
      </c>
    </row>
    <row spans="1:3" r="12">
      <c t="s" r="A12" s="4">
        <v>323</v>
      </c>
    </row>
    <row spans="1:3" r="13">
      <c t="s" r="A13" s="3">
        <v>318</v>
      </c>
    </row>
    <row spans="1:3" r="14">
      <c t="s" r="A14" s="4">
        <v>324</v>
      </c>
      <c t="s" r="B14" s="4">
        <v>325</v>
      </c>
    </row>
    <row spans="1:3" r="15">
      <c t="s" r="A15" s="4">
        <v>326</v>
      </c>
    </row>
    <row spans="1:3" r="16">
      <c t="s" r="A16" s="3">
        <v>318</v>
      </c>
    </row>
    <row spans="1:3" r="17">
      <c t="s" r="A17" s="4">
        <v>324</v>
      </c>
      <c t="s" r="B17" s="4">
        <v>327</v>
      </c>
    </row>
    <row spans="1:3" r="18">
      <c t="s" r="A18" s="4">
        <v>328</v>
      </c>
    </row>
    <row spans="1:3" r="19">
      <c t="s" r="A19" s="3">
        <v>318</v>
      </c>
    </row>
    <row spans="1:3" r="20">
      <c t="s" r="A20" s="4">
        <v>319</v>
      </c>
      <c t="n" r="B20" s="7">
        <v>8747912</v>
      </c>
      <c t="n" r="C20" s="6">
        <v>8640554</v>
      </c>
    </row>
    <row spans="1:3" r="21">
      <c t="s" r="A21" s="4">
        <v>320</v>
      </c>
      <c t="n" r="B21" s="6">
        <v>-1879003</v>
      </c>
      <c t="n" r="C21" s="6">
        <v>-1763853</v>
      </c>
    </row>
    <row spans="1:3" r="22">
      <c t="s" r="A22" s="4">
        <v>321</v>
      </c>
      <c t="n" r="B22" s="7">
        <v>6868909</v>
      </c>
      <c t="n" r="C22" s="6">
        <v>6876701</v>
      </c>
    </row>
    <row spans="1:3" r="23">
      <c t="s" r="A23" s="4">
        <v>329</v>
      </c>
    </row>
    <row spans="1:3" r="24">
      <c t="s" r="A24" s="3">
        <v>318</v>
      </c>
    </row>
    <row spans="1:3" r="25">
      <c t="s" r="A25" s="4">
        <v>324</v>
      </c>
      <c t="s" r="B25" s="4">
        <v>330</v>
      </c>
    </row>
    <row spans="1:3" r="26">
      <c t="s" r="A26" s="4">
        <v>331</v>
      </c>
    </row>
    <row spans="1:3" r="27">
      <c t="s" r="A27" s="3">
        <v>318</v>
      </c>
    </row>
    <row spans="1:3" r="28">
      <c t="s" r="A28" s="4">
        <v>324</v>
      </c>
      <c t="s" r="B28" s="4">
        <v>327</v>
      </c>
    </row>
    <row spans="1:3" r="29">
      <c t="s" r="A29" s="4">
        <v>332</v>
      </c>
    </row>
    <row spans="1:3" r="30">
      <c t="s" r="A30" s="3">
        <v>318</v>
      </c>
    </row>
    <row spans="1:3" r="31">
      <c t="s" r="A31" s="4">
        <v>319</v>
      </c>
      <c t="n" r="B31" s="7">
        <v>26213</v>
      </c>
      <c t="n" r="C31" s="6">
        <v>28293</v>
      </c>
    </row>
    <row spans="1:3" r="32">
      <c t="s" r="A32" s="4">
        <v>320</v>
      </c>
      <c t="n" r="B32" s="6">
        <v>-1707</v>
      </c>
      <c t="n" r="C32" s="6">
        <v>-5486</v>
      </c>
    </row>
    <row spans="1:3" r="33">
      <c t="s" r="A33" s="4">
        <v>321</v>
      </c>
      <c t="n" r="B33" s="7">
        <v>24506</v>
      </c>
      <c t="n" r="C33" s="6">
        <v>22807</v>
      </c>
    </row>
    <row spans="1:3" r="34">
      <c t="s" r="A34" s="4">
        <v>333</v>
      </c>
    </row>
    <row spans="1:3" r="35">
      <c t="s" r="A35" s="3">
        <v>318</v>
      </c>
    </row>
    <row spans="1:3" r="36">
      <c t="s" r="A36" s="4">
        <v>324</v>
      </c>
      <c t="s" r="B36" s="4">
        <v>334</v>
      </c>
    </row>
    <row spans="1:3" r="37">
      <c t="s" r="A37" s="4">
        <v>335</v>
      </c>
    </row>
    <row spans="1:3" r="38">
      <c t="s" r="A38" s="3">
        <v>318</v>
      </c>
    </row>
    <row spans="1:3" r="39">
      <c t="s" r="A39" s="4">
        <v>324</v>
      </c>
      <c t="s" r="B39" s="4">
        <v>327</v>
      </c>
    </row>
    <row spans="1:3" r="40">
      <c t="s" r="A40" s="4">
        <v>336</v>
      </c>
    </row>
    <row spans="1:3" r="41">
      <c t="s" r="A41" s="3">
        <v>318</v>
      </c>
    </row>
    <row spans="1:3" r="42">
      <c t="s" r="A42" s="4">
        <v>319</v>
      </c>
      <c t="n" r="B42" s="7">
        <v>21799</v>
      </c>
      <c t="n" r="C42" s="6">
        <v>21688</v>
      </c>
    </row>
    <row spans="1:3" r="43">
      <c t="s" r="A43" s="4">
        <v>320</v>
      </c>
      <c t="n" r="B43" s="6">
        <v>-11314</v>
      </c>
      <c t="n" r="C43" s="6">
        <v>-11208</v>
      </c>
    </row>
    <row spans="1:3" r="44">
      <c t="s" r="A44" s="4">
        <v>321</v>
      </c>
      <c t="n" r="B44" s="7">
        <v>10485</v>
      </c>
      <c t="n" r="C44" s="7">
        <v>10480</v>
      </c>
    </row>
    <row spans="1:3" r="45">
      <c t="s" r="A45" s="4">
        <v>324</v>
      </c>
      <c t="s" r="B45"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38</v>
      </c>
      <c t="s" r="B1" s="2">
        <v>339</v>
      </c>
    </row>
    <row spans="1:2" r="2">
      <c t="s" r="A2" s="3">
        <v>226</v>
      </c>
    </row>
    <row spans="1:2" r="3">
      <c t="s" r="A3" s="4">
        <v>340</v>
      </c>
      <c t="n" r="B3" s="9">
        <v>451.4</v>
      </c>
    </row>
    <row spans="1:2" r="4">
      <c t="n" r="A4" s="6">
        <v>2017</v>
      </c>
      <c t="n" r="B4" s="10">
        <v>603.8</v>
      </c>
    </row>
    <row spans="1:2" r="5">
      <c t="n" r="A5" s="6">
        <v>2018</v>
      </c>
      <c t="n" r="B5" s="10">
        <v>602.8</v>
      </c>
    </row>
    <row spans="1:2" r="6">
      <c t="n" r="A6" s="6">
        <v>2019</v>
      </c>
      <c t="n" r="B6" s="10">
        <v>600.4</v>
      </c>
    </row>
    <row spans="1:2" r="7">
      <c t="n" r="A7" s="6">
        <v>2020</v>
      </c>
      <c t="n" r="B7" s="10">
        <v>583.3</v>
      </c>
    </row>
    <row spans="1:2" r="8">
      <c t="n" r="A8" s="6">
        <v>2021</v>
      </c>
      <c t="n" r="B8" s="9">
        <v>57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v>
      </c>
      <c t="s" r="B1" s="2">
        <v>1</v>
      </c>
    </row>
    <row spans="1:3" r="2">
      <c t="s" r="B2" s="2">
        <v>2</v>
      </c>
      <c t="s" r="C2" s="2">
        <v>29</v>
      </c>
    </row>
    <row spans="1:3" r="3">
      <c t="s" r="A3" s="3">
        <v>87</v>
      </c>
    </row>
    <row spans="1:3" r="4">
      <c t="s" r="A4" s="4">
        <v>88</v>
      </c>
      <c t="n" r="B4" s="7">
        <v>1267651</v>
      </c>
      <c t="n" r="C4" s="7">
        <v>1062180</v>
      </c>
    </row>
    <row spans="1:3" r="5">
      <c t="s" r="A5" s="4">
        <v>89</v>
      </c>
      <c t="n" r="B5" s="6">
        <v>21396</v>
      </c>
      <c t="n" r="C5" s="6">
        <v>17010</v>
      </c>
    </row>
    <row spans="1:3" r="6">
      <c t="s" r="A6" s="4">
        <v>90</v>
      </c>
      <c t="n" r="B6" s="6">
        <v>1289047</v>
      </c>
      <c t="n" r="C6" s="6">
        <v>1079190</v>
      </c>
    </row>
    <row spans="1:3" r="7">
      <c t="s" r="A7" s="3">
        <v>91</v>
      </c>
    </row>
    <row spans="1:3" r="8">
      <c t="s" r="A8" s="4">
        <v>92</v>
      </c>
      <c t="n" r="B8" s="6">
        <v>342290</v>
      </c>
      <c t="n" r="C8" s="6">
        <v>259257</v>
      </c>
    </row>
    <row spans="1:3" r="9">
      <c t="s" r="A9" s="4">
        <v>93</v>
      </c>
      <c t="n" r="B9" s="6">
        <v>9155</v>
      </c>
      <c t="n" r="C9" s="6">
        <v>5383</v>
      </c>
    </row>
    <row spans="1:3" r="10">
      <c t="s" r="A10" s="4">
        <v>94</v>
      </c>
      <c t="n" r="B10" s="6">
        <v>341634</v>
      </c>
      <c t="n" r="C10" s="6">
        <v>263520</v>
      </c>
    </row>
    <row spans="1:3" r="11">
      <c t="s" r="A11" s="4">
        <v>95</v>
      </c>
      <c t="n" r="B11" s="6">
        <v>135315</v>
      </c>
      <c t="n" r="C11" s="6">
        <v>123290</v>
      </c>
    </row>
    <row spans="1:3" r="12">
      <c t="s" r="A12" s="4">
        <v>96</v>
      </c>
      <c t="n" r="B12" s="6">
        <v>8800</v>
      </c>
      <c t="n" r="C12" s="6">
        <v>7774</v>
      </c>
    </row>
    <row spans="1:3" r="13">
      <c t="s" r="A13" s="4">
        <v>97</v>
      </c>
      <c t="n" r="B13" s="6">
        <v>837194</v>
      </c>
      <c t="n" r="C13" s="6">
        <v>659224</v>
      </c>
    </row>
    <row spans="1:3" r="14">
      <c t="s" r="A14" s="4">
        <v>98</v>
      </c>
      <c t="n" r="B14" s="6">
        <v>451853</v>
      </c>
      <c t="n" r="C14" s="6">
        <v>419966</v>
      </c>
    </row>
    <row spans="1:3" r="15">
      <c t="s" r="A15" s="3">
        <v>99</v>
      </c>
    </row>
    <row spans="1:3" r="16">
      <c t="s" r="A16" s="4">
        <v>100</v>
      </c>
      <c t="n" r="B16" s="6">
        <v>0</v>
      </c>
      <c t="n" r="C16" s="6">
        <v>-3725</v>
      </c>
    </row>
    <row spans="1:3" r="17">
      <c t="s" r="A17" s="4">
        <v>101</v>
      </c>
      <c t="n" r="B17" s="6">
        <v>12208</v>
      </c>
      <c t="n" r="C17" s="6">
        <v>-54503</v>
      </c>
    </row>
    <row spans="1:3" r="18">
      <c t="s" r="A18" s="4">
        <v>102</v>
      </c>
      <c t="n" r="B18" s="6">
        <v>-141422</v>
      </c>
      <c t="n" r="C18" s="6">
        <v>-200602</v>
      </c>
    </row>
    <row spans="1:3" r="19">
      <c t="s" r="A19" s="4">
        <v>103</v>
      </c>
      <c t="n" r="B19" s="6">
        <v>310431</v>
      </c>
      <c t="n" r="C19" s="6">
        <v>219364</v>
      </c>
    </row>
    <row spans="1:3" r="20">
      <c t="s" r="A20" s="4">
        <v>104</v>
      </c>
      <c t="n" r="B20" s="6">
        <v>-29124</v>
      </c>
      <c t="n" r="C20" s="6">
        <v>-23872</v>
      </c>
    </row>
    <row spans="1:3" r="21">
      <c t="s" r="A21" s="4">
        <v>105</v>
      </c>
      <c t="n" r="B21" s="6">
        <v>281307</v>
      </c>
      <c t="n" r="C21" s="6">
        <v>195492</v>
      </c>
    </row>
    <row spans="1:3" r="22">
      <c t="s" r="A22" s="4">
        <v>106</v>
      </c>
      <c t="n" r="B22" s="6">
        <v>-6148</v>
      </c>
      <c t="n" r="C22" s="6">
        <v>-2175</v>
      </c>
    </row>
    <row spans="1:3" r="23">
      <c t="s" r="A23" s="4">
        <v>107</v>
      </c>
      <c t="n" r="B23" s="6">
        <v>275159</v>
      </c>
      <c t="n" r="C23" s="6">
        <v>193317</v>
      </c>
    </row>
    <row spans="1:3" r="24">
      <c t="s" r="A24" s="4">
        <v>108</v>
      </c>
      <c t="n" r="B24" s="6">
        <v>-26781</v>
      </c>
      <c t="n" r="C24" s="6">
        <v>-9819</v>
      </c>
    </row>
    <row spans="1:3" r="25">
      <c t="s" r="A25" s="4">
        <v>109</v>
      </c>
      <c t="n" r="B25" s="7">
        <v>248378</v>
      </c>
      <c t="n" r="C25" s="7">
        <v>183498</v>
      </c>
    </row>
    <row spans="1:3" r="26">
      <c t="s" r="A26" s="3">
        <v>110</v>
      </c>
    </row>
    <row spans="1:3" r="27">
      <c t="s" r="A27" s="4">
        <v>111</v>
      </c>
      <c t="n" r="B27" s="8">
        <v>0.59</v>
      </c>
      <c t="n" r="C27" s="8">
        <v>0.45</v>
      </c>
    </row>
    <row spans="1:3" r="28">
      <c t="s" r="A28" s="4">
        <v>112</v>
      </c>
      <c t="n" r="B28" s="8">
        <v>0.58</v>
      </c>
      <c t="n" r="C28" s="8">
        <v>0.45</v>
      </c>
    </row>
    <row spans="1:3" r="29">
      <c t="s" r="A29" s="3">
        <v>113</v>
      </c>
    </row>
    <row spans="1:3" r="30">
      <c t="s" r="A30" s="4">
        <v>114</v>
      </c>
      <c t="n" r="B30" s="6">
        <v>424059</v>
      </c>
      <c t="n" r="C30" s="6">
        <v>405111</v>
      </c>
    </row>
    <row spans="1:3" r="31">
      <c t="s" r="A31" s="4">
        <v>115</v>
      </c>
      <c t="n" r="B31" s="6">
        <v>427888</v>
      </c>
      <c t="n" r="C31" s="6">
        <v>409399</v>
      </c>
    </row>
    <row spans="1:3" r="32">
      <c t="s" r="A32" s="4">
        <v>116</v>
      </c>
      <c t="n" r="B32" s="8">
        <v>0.51</v>
      </c>
      <c t="n" r="C32" s="8">
        <v>0.42</v>
      </c>
    </row>
    <row spans="1:3" r="33">
      <c t="s" r="A33" s="4">
        <v>117</v>
      </c>
    </row>
    <row spans="1:3" r="34">
      <c t="s" r="A34" s="3">
        <v>99</v>
      </c>
    </row>
    <row spans="1:3" r="35">
      <c t="s" r="A35" s="4">
        <v>118</v>
      </c>
      <c t="n" r="B35" s="7">
        <v>2716</v>
      </c>
      <c t="n" r="C35" s="7">
        <v>2596</v>
      </c>
    </row>
    <row spans="1:3" r="36">
      <c t="s" r="A36" s="4">
        <v>119</v>
      </c>
      <c t="n" r="B36" s="6">
        <v>-283</v>
      </c>
      <c t="n" r="C36" s="6">
        <v>-370</v>
      </c>
    </row>
    <row spans="1:3" r="37">
      <c t="s" r="A37" s="4">
        <v>120</v>
      </c>
    </row>
    <row spans="1:3" r="38">
      <c t="s" r="A38" s="3">
        <v>99</v>
      </c>
    </row>
    <row spans="1:3" r="39">
      <c t="s" r="A39" s="4">
        <v>121</v>
      </c>
      <c t="n" r="B39" s="6">
        <v>3534</v>
      </c>
      <c t="n" r="C39" s="6">
        <v>2964</v>
      </c>
    </row>
    <row spans="1:3" r="40">
      <c t="s" r="A40" s="4">
        <v>119</v>
      </c>
      <c t="n" r="B40" s="7">
        <v>-159880</v>
      </c>
      <c t="n" r="C40" s="7">
        <v>-1479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1</v>
      </c>
      <c t="s" r="B1" s="2">
        <v>1</v>
      </c>
    </row>
    <row spans="1:3" r="2">
      <c t="s" r="B2" s="2">
        <v>2</v>
      </c>
      <c t="s" r="C2" s="2">
        <v>29</v>
      </c>
    </row>
    <row spans="1:3" r="3">
      <c t="s" r="A3" s="3">
        <v>342</v>
      </c>
    </row>
    <row spans="1:3" r="4">
      <c t="s" r="A4" s="4">
        <v>343</v>
      </c>
      <c t="n" r="B4" s="7">
        <v>151800</v>
      </c>
      <c t="n" r="C4" s="7">
        <v>110500</v>
      </c>
    </row>
    <row spans="1:3" r="5">
      <c t="s" r="A5" s="4">
        <v>344</v>
      </c>
    </row>
    <row spans="1:3" r="6">
      <c t="s" r="A6" s="3">
        <v>342</v>
      </c>
    </row>
    <row spans="1:3" r="7">
      <c t="s" r="A7" s="4">
        <v>345</v>
      </c>
      <c t="s" r="B7" s="4">
        <v>346</v>
      </c>
    </row>
    <row spans="1:3" r="8">
      <c t="s" r="A8" s="4">
        <v>347</v>
      </c>
    </row>
    <row spans="1:3" r="9">
      <c t="s" r="A9" s="3">
        <v>342</v>
      </c>
    </row>
    <row spans="1:3" r="10">
      <c t="s" r="A10" s="4">
        <v>348</v>
      </c>
      <c t="n" r="B10" s="7">
        <v>315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49</v>
      </c>
      <c t="s" r="B1" s="2">
        <v>2</v>
      </c>
      <c t="s" r="C1" s="2">
        <v>28</v>
      </c>
    </row>
    <row spans="1:3" r="2">
      <c t="s" r="A2" s="3">
        <v>229</v>
      </c>
    </row>
    <row spans="1:3" r="3">
      <c t="s" r="A3" s="4">
        <v>350</v>
      </c>
      <c t="n" r="B3" s="7">
        <v>81799</v>
      </c>
      <c t="n" r="C3" s="7">
        <v>75827</v>
      </c>
    </row>
    <row spans="1:3" r="4">
      <c t="s" r="A4" s="4">
        <v>351</v>
      </c>
      <c t="n" r="B4" s="6">
        <v>42229</v>
      </c>
      <c t="n" r="C4" s="6">
        <v>54732</v>
      </c>
    </row>
    <row spans="1:3" r="5">
      <c t="s" r="A5" s="4">
        <v>352</v>
      </c>
      <c t="n" r="B5" s="6">
        <v>39965</v>
      </c>
      <c t="n" r="C5" s="6">
        <v>62334</v>
      </c>
    </row>
    <row spans="1:3" r="6">
      <c t="s" r="A6" s="4">
        <v>353</v>
      </c>
      <c t="n" r="B6" s="6">
        <v>14120</v>
      </c>
      <c t="n" r="C6" s="6">
        <v>19857</v>
      </c>
    </row>
    <row spans="1:3" r="7">
      <c t="s" r="A7" s="4">
        <v>354</v>
      </c>
      <c t="n" r="B7" s="6">
        <v>259433</v>
      </c>
      <c t="n" r="C7" s="6">
        <v>303663</v>
      </c>
    </row>
    <row spans="1:3" r="8">
      <c t="s" r="A8" s="4">
        <v>189</v>
      </c>
      <c t="n" r="B8" s="7">
        <v>437546</v>
      </c>
      <c t="n" r="C8" s="7">
        <v>5164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5</v>
      </c>
      <c t="s" r="B1" s="2">
        <v>2</v>
      </c>
      <c t="s" r="C1" s="2">
        <v>356</v>
      </c>
      <c t="s" r="D1" s="2">
        <v>28</v>
      </c>
    </row>
    <row spans="1:4" r="2">
      <c t="s" r="A2" s="3">
        <v>357</v>
      </c>
    </row>
    <row spans="1:4" r="3">
      <c t="s" r="A3" s="4">
        <v>358</v>
      </c>
      <c t="n" r="B3" s="7">
        <v>114254</v>
      </c>
      <c t="n" r="D3" s="7">
        <v>110876</v>
      </c>
    </row>
    <row spans="1:4" r="4">
      <c t="s" r="A4" s="4">
        <v>359</v>
      </c>
      <c t="n" r="B4" s="6">
        <v>17022095</v>
      </c>
      <c t="n" r="D4" s="6">
        <v>17119009</v>
      </c>
    </row>
    <row spans="1:4" r="5">
      <c t="s" r="A5" s="4">
        <v>360</v>
      </c>
      <c t="n" r="B5" s="6">
        <v>-137853</v>
      </c>
      <c t="n" r="D5" s="6">
        <v>-50202</v>
      </c>
    </row>
    <row spans="1:4" r="6">
      <c t="s" r="A6" s="4">
        <v>361</v>
      </c>
      <c t="n" r="B6" s="6">
        <v>16884242</v>
      </c>
      <c t="n" r="D6" s="6">
        <v>17068807</v>
      </c>
    </row>
    <row spans="1:4" r="7">
      <c t="s" r="A7" s="4">
        <v>362</v>
      </c>
    </row>
    <row spans="1:4" r="8">
      <c t="s" r="A8" s="3">
        <v>357</v>
      </c>
    </row>
    <row spans="1:4" r="9">
      <c t="s" r="A9" s="4">
        <v>363</v>
      </c>
      <c t="n" r="B9" s="6">
        <v>3510707</v>
      </c>
      <c t="n" r="D9" s="6">
        <v>3509231</v>
      </c>
    </row>
    <row spans="1:4" r="10">
      <c t="s" r="A10" s="4">
        <v>364</v>
      </c>
    </row>
    <row spans="1:4" r="11">
      <c t="s" r="A11" s="3">
        <v>357</v>
      </c>
    </row>
    <row spans="1:4" r="12">
      <c t="s" r="A12" s="4">
        <v>363</v>
      </c>
      <c t="n" r="B12" s="6">
        <v>13397134</v>
      </c>
      <c t="n" r="D12" s="6">
        <v>13498902</v>
      </c>
    </row>
    <row spans="1:4" r="13">
      <c t="s" r="A13" s="4">
        <v>365</v>
      </c>
    </row>
    <row spans="1:4" r="14">
      <c t="s" r="A14" s="3">
        <v>357</v>
      </c>
    </row>
    <row spans="1:4" r="15">
      <c t="s" r="A15" s="4">
        <v>360</v>
      </c>
      <c t="n" r="B15" s="6">
        <v>-97700</v>
      </c>
    </row>
    <row spans="1:4" r="16">
      <c t="s" r="A16" s="4">
        <v>366</v>
      </c>
    </row>
    <row spans="1:4" r="17">
      <c t="s" r="A17" s="3">
        <v>357</v>
      </c>
    </row>
    <row spans="1:4" r="18">
      <c t="s" r="A18" s="4">
        <v>363</v>
      </c>
      <c t="n" r="B18" s="6">
        <v>52874</v>
      </c>
      <c t="n" r="D18" s="6">
        <v>53175</v>
      </c>
    </row>
    <row spans="1:4" r="19">
      <c t="s" r="A19" s="4">
        <v>367</v>
      </c>
    </row>
    <row spans="1:4" r="20">
      <c t="s" r="A20" s="3">
        <v>357</v>
      </c>
    </row>
    <row spans="1:4" r="21">
      <c t="s" r="A21" s="4">
        <v>363</v>
      </c>
      <c t="n" r="B21" s="6">
        <v>24021</v>
      </c>
      <c t="n" r="D21" s="6">
        <v>21868</v>
      </c>
    </row>
    <row spans="1:4" r="22">
      <c t="s" r="A22" s="4">
        <v>368</v>
      </c>
    </row>
    <row spans="1:4" r="23">
      <c t="s" r="A23" s="3">
        <v>357</v>
      </c>
    </row>
    <row spans="1:4" r="24">
      <c t="s" r="A24" s="4">
        <v>363</v>
      </c>
      <c t="n" r="B24" s="6">
        <v>0</v>
      </c>
      <c t="n" r="D24" s="6">
        <v>8752</v>
      </c>
    </row>
    <row spans="1:4" r="25">
      <c t="s" r="A25" s="4">
        <v>369</v>
      </c>
    </row>
    <row spans="1:4" r="26">
      <c t="s" r="A26" s="3">
        <v>357</v>
      </c>
    </row>
    <row spans="1:4" r="27">
      <c t="s" r="A27" s="4">
        <v>370</v>
      </c>
      <c t="n" r="B27" s="6">
        <v>31865</v>
      </c>
      <c t="n" r="D27" s="6">
        <v>1225000</v>
      </c>
    </row>
    <row spans="1:4" r="28">
      <c t="s" r="A28" s="4">
        <v>371</v>
      </c>
    </row>
    <row spans="1:4" r="29">
      <c t="s" r="A29" s="3">
        <v>357</v>
      </c>
    </row>
    <row spans="1:4" r="30">
      <c t="s" r="A30" s="4">
        <v>370</v>
      </c>
      <c t="n" r="B30" s="6">
        <v>1830000</v>
      </c>
      <c t="n" r="D30" s="6">
        <v>1980000</v>
      </c>
    </row>
    <row spans="1:4" r="31">
      <c t="s" r="A31" s="4">
        <v>372</v>
      </c>
    </row>
    <row spans="1:4" r="32">
      <c t="s" r="A32" s="3">
        <v>357</v>
      </c>
    </row>
    <row spans="1:4" r="33">
      <c t="s" r="A33" s="4">
        <v>363</v>
      </c>
      <c t="n" r="B33" s="6">
        <v>497769</v>
      </c>
      <c t="n" r="D33" s="6">
        <v>497478</v>
      </c>
    </row>
    <row spans="1:4" r="34">
      <c t="s" r="A34" s="4">
        <v>373</v>
      </c>
    </row>
    <row spans="1:4" r="35">
      <c t="s" r="A35" s="3">
        <v>357</v>
      </c>
    </row>
    <row spans="1:4" r="36">
      <c t="s" r="A36" s="4">
        <v>363</v>
      </c>
      <c t="n" r="B36" s="6">
        <v>1289083</v>
      </c>
      <c t="n" r="D36" s="6">
        <v>1288689</v>
      </c>
    </row>
    <row spans="1:4" r="37">
      <c t="s" r="A37" s="4">
        <v>374</v>
      </c>
    </row>
    <row spans="1:4" r="38">
      <c t="s" r="A38" s="3">
        <v>357</v>
      </c>
    </row>
    <row spans="1:4" r="39">
      <c t="s" r="A39" s="4">
        <v>363</v>
      </c>
      <c t="n" r="B39" s="6">
        <v>346474</v>
      </c>
      <c t="n" r="D39" s="6">
        <v>346262</v>
      </c>
    </row>
    <row spans="1:4" r="40">
      <c t="s" r="A40" s="4">
        <v>375</v>
      </c>
    </row>
    <row spans="1:4" r="41">
      <c t="s" r="A41" s="3">
        <v>357</v>
      </c>
    </row>
    <row spans="1:4" r="42">
      <c t="s" r="A42" s="4">
        <v>363</v>
      </c>
      <c t="n" r="B42" s="6">
        <v>518941</v>
      </c>
      <c t="n" r="D42" s="6">
        <v>518776</v>
      </c>
    </row>
    <row spans="1:4" r="43">
      <c t="s" r="A43" s="4">
        <v>376</v>
      </c>
    </row>
    <row spans="1:4" r="44">
      <c t="s" r="A44" s="3">
        <v>357</v>
      </c>
    </row>
    <row spans="1:4" r="45">
      <c t="s" r="A45" s="4">
        <v>363</v>
      </c>
      <c t="n" r="B45" s="6">
        <v>279555</v>
      </c>
      <c t="n" r="D45" s="6">
        <v>281902</v>
      </c>
    </row>
    <row spans="1:4" r="46">
      <c t="s" r="A46" s="4">
        <v>377</v>
      </c>
    </row>
    <row spans="1:4" r="47">
      <c t="s" r="A47" s="3">
        <v>357</v>
      </c>
    </row>
    <row spans="1:4" r="48">
      <c t="s" r="A48" s="4">
        <v>363</v>
      </c>
      <c t="n" r="B48" s="6">
        <v>201492</v>
      </c>
      <c t="n" r="D48" s="6">
        <v>201930</v>
      </c>
    </row>
    <row spans="1:4" r="49">
      <c t="s" r="A49" s="4">
        <v>378</v>
      </c>
    </row>
    <row spans="1:4" r="50">
      <c t="s" r="A50" s="3">
        <v>357</v>
      </c>
    </row>
    <row spans="1:4" r="51">
      <c t="s" r="A51" s="4">
        <v>363</v>
      </c>
      <c t="n" r="B51" s="6">
        <v>94886</v>
      </c>
      <c t="n" r="D51" s="6">
        <v>85219</v>
      </c>
    </row>
    <row spans="1:4" r="52">
      <c t="s" r="A52" s="4">
        <v>379</v>
      </c>
    </row>
    <row spans="1:4" r="53">
      <c t="s" r="A53" s="3">
        <v>357</v>
      </c>
    </row>
    <row spans="1:4" r="54">
      <c t="s" r="A54" s="4">
        <v>363</v>
      </c>
      <c t="n" r="B54" s="6">
        <v>145081</v>
      </c>
      <c t="n" r="D54" s="6">
        <v>145540</v>
      </c>
    </row>
    <row spans="1:4" r="55">
      <c t="s" r="A55" s="4">
        <v>380</v>
      </c>
    </row>
    <row spans="1:4" r="56">
      <c t="s" r="A56" s="3">
        <v>357</v>
      </c>
    </row>
    <row spans="1:4" r="57">
      <c t="s" r="A57" s="4">
        <v>363</v>
      </c>
      <c t="n" r="B57" s="6">
        <v>1993915</v>
      </c>
      <c t="n" r="D57" s="6">
        <v>1993601</v>
      </c>
    </row>
    <row spans="1:4" r="58">
      <c t="s" r="A58" s="4">
        <v>381</v>
      </c>
    </row>
    <row spans="1:4" r="59">
      <c t="s" r="A59" s="3">
        <v>357</v>
      </c>
    </row>
    <row spans="1:4" r="60">
      <c t="s" r="A60" s="4">
        <v>363</v>
      </c>
      <c t="n" r="B60" s="6">
        <v>60531</v>
      </c>
      <c t="n" r="D60" s="6">
        <v>59640</v>
      </c>
    </row>
    <row spans="1:4" r="61">
      <c t="s" r="A61" s="4">
        <v>382</v>
      </c>
    </row>
    <row spans="1:4" r="62">
      <c t="s" r="A62" s="3">
        <v>357</v>
      </c>
    </row>
    <row spans="1:4" r="63">
      <c t="s" r="A63" s="4">
        <v>363</v>
      </c>
      <c t="n" r="B63" s="7">
        <v>997974</v>
      </c>
      <c t="n" r="D63" s="7">
        <v>997693</v>
      </c>
    </row>
    <row spans="1:4" r="64">
      <c t="s" r="A64" s="4">
        <v>383</v>
      </c>
      <c t="s" r="B64" s="4">
        <v>384</v>
      </c>
      <c t="s" r="D64" s="4">
        <v>384</v>
      </c>
    </row>
    <row spans="1:4" r="65">
      <c t="s" r="A65" s="4">
        <v>385</v>
      </c>
    </row>
    <row spans="1:4" r="66">
      <c t="s" r="A66" s="3">
        <v>357</v>
      </c>
    </row>
    <row spans="1:4" r="67">
      <c t="s" r="A67" s="4">
        <v>363</v>
      </c>
      <c t="n" r="B67" s="7">
        <v>999804</v>
      </c>
      <c t="n" r="D67" s="7">
        <v>999769</v>
      </c>
    </row>
    <row spans="1:4" r="68">
      <c t="s" r="A68" s="4">
        <v>383</v>
      </c>
      <c t="s" r="B68" s="4">
        <v>386</v>
      </c>
      <c t="s" r="D68" s="4">
        <v>386</v>
      </c>
    </row>
    <row spans="1:4" r="69">
      <c t="s" r="A69" s="4">
        <v>387</v>
      </c>
    </row>
    <row spans="1:4" r="70">
      <c t="s" r="A70" s="3">
        <v>357</v>
      </c>
    </row>
    <row spans="1:4" r="71">
      <c t="s" r="A71" s="4">
        <v>363</v>
      </c>
      <c t="n" r="B71" s="7">
        <v>296502</v>
      </c>
      <c t="n" r="D71" s="7">
        <v>296242</v>
      </c>
    </row>
    <row spans="1:4" r="72">
      <c t="s" r="A72" s="4">
        <v>383</v>
      </c>
      <c t="s" r="B72" s="4">
        <v>388</v>
      </c>
      <c t="s" r="D72" s="4">
        <v>388</v>
      </c>
    </row>
    <row spans="1:4" r="73">
      <c t="s" r="A73" s="4">
        <v>389</v>
      </c>
    </row>
    <row spans="1:4" r="74">
      <c t="s" r="A74" s="3">
        <v>357</v>
      </c>
    </row>
    <row spans="1:4" r="75">
      <c t="s" r="A75" s="4">
        <v>363</v>
      </c>
      <c t="n" r="B75" s="7">
        <v>743916</v>
      </c>
      <c t="n" r="D75" s="7">
        <v>743557</v>
      </c>
    </row>
    <row spans="1:4" r="76">
      <c t="s" r="A76" s="4">
        <v>383</v>
      </c>
      <c t="s" r="B76" s="4">
        <v>390</v>
      </c>
      <c t="s" r="D76" s="4">
        <v>390</v>
      </c>
    </row>
    <row spans="1:4" r="77">
      <c t="s" r="A77" s="4">
        <v>391</v>
      </c>
    </row>
    <row spans="1:4" r="78">
      <c t="s" r="A78" s="3">
        <v>357</v>
      </c>
    </row>
    <row spans="1:4" r="79">
      <c t="s" r="A79" s="4">
        <v>363</v>
      </c>
      <c t="n" r="B79" s="7">
        <v>697381</v>
      </c>
      <c t="n" r="D79" s="7">
        <v>697216</v>
      </c>
    </row>
    <row spans="1:4" r="80">
      <c t="s" r="A80" s="4">
        <v>383</v>
      </c>
      <c t="s" r="B80" s="4">
        <v>392</v>
      </c>
      <c t="s" r="D80" s="4">
        <v>392</v>
      </c>
    </row>
    <row spans="1:4" r="81">
      <c t="s" r="A81" s="4">
        <v>393</v>
      </c>
    </row>
    <row spans="1:4" r="82">
      <c t="s" r="A82" s="3">
        <v>357</v>
      </c>
    </row>
    <row spans="1:4" r="83">
      <c t="s" r="A83" s="4">
        <v>363</v>
      </c>
      <c t="n" r="B83" s="7">
        <v>743900</v>
      </c>
      <c t="n" r="D83" s="7">
        <v>0</v>
      </c>
    </row>
    <row spans="1:4" r="84">
      <c t="s" r="A84" s="4">
        <v>383</v>
      </c>
      <c t="s" r="B84" s="4">
        <v>394</v>
      </c>
      <c t="s" r="C84" s="4">
        <v>394</v>
      </c>
      <c t="s" r="D84" s="4">
        <v>394</v>
      </c>
    </row>
    <row spans="1:4" r="85">
      <c t="s" r="A85" s="4">
        <v>395</v>
      </c>
    </row>
    <row spans="1:4" r="86">
      <c t="s" r="A86" s="3">
        <v>357</v>
      </c>
    </row>
    <row spans="1:4" r="87">
      <c t="s" r="A87" s="4">
        <v>363</v>
      </c>
      <c t="n" r="B87" s="7">
        <v>643024</v>
      </c>
      <c t="n" r="D87" s="7">
        <v>642786</v>
      </c>
    </row>
    <row spans="1:4" r="88">
      <c t="s" r="A88" s="4">
        <v>383</v>
      </c>
      <c t="s" r="B88" s="4">
        <v>396</v>
      </c>
      <c t="s" r="D88" s="4">
        <v>396</v>
      </c>
    </row>
    <row spans="1:4" r="89">
      <c t="s" r="A89" s="4">
        <v>397</v>
      </c>
    </row>
    <row spans="1:4" r="90">
      <c t="s" r="A90" s="3">
        <v>357</v>
      </c>
    </row>
    <row spans="1:4" r="91">
      <c t="s" r="A91" s="4">
        <v>363</v>
      </c>
      <c t="n" r="B91" s="7">
        <v>497307</v>
      </c>
      <c t="n" r="D91" s="7">
        <v>497188</v>
      </c>
    </row>
    <row spans="1:4" r="92">
      <c t="s" r="A92" s="4">
        <v>383</v>
      </c>
      <c t="s" r="B92" s="4">
        <v>398</v>
      </c>
      <c t="s" r="D92" s="4">
        <v>398</v>
      </c>
    </row>
    <row spans="1:4" r="93">
      <c t="s" r="A93" s="4">
        <v>399</v>
      </c>
    </row>
    <row spans="1:4" r="94">
      <c t="s" r="A94" s="3">
        <v>357</v>
      </c>
    </row>
    <row spans="1:4" r="95">
      <c t="s" r="A95" s="4">
        <v>363</v>
      </c>
      <c t="n" r="B95" s="7">
        <v>695545</v>
      </c>
      <c t="n" r="D95" s="7">
        <v>695374</v>
      </c>
    </row>
    <row spans="1:4" r="96">
      <c t="s" r="A96" s="4">
        <v>383</v>
      </c>
      <c t="s" r="B96" s="4">
        <v>400</v>
      </c>
      <c t="s" r="D96" s="4">
        <v>400</v>
      </c>
    </row>
    <row spans="1:4" r="97">
      <c t="s" r="A97" s="4">
        <v>401</v>
      </c>
    </row>
    <row spans="1:4" r="98">
      <c t="s" r="A98" s="3">
        <v>357</v>
      </c>
    </row>
    <row spans="1:4" r="99">
      <c t="s" r="A99" s="4">
        <v>363</v>
      </c>
      <c t="n" r="B99" s="7">
        <v>988365</v>
      </c>
      <c t="n" r="D99" s="7">
        <v>987966</v>
      </c>
    </row>
    <row spans="1:4" r="100">
      <c t="s" r="A100" s="4">
        <v>383</v>
      </c>
      <c t="s" r="B100" s="4">
        <v>402</v>
      </c>
      <c t="s" r="D100" s="4">
        <v>402</v>
      </c>
    </row>
    <row spans="1:4" r="101">
      <c t="s" r="A101" s="4">
        <v>403</v>
      </c>
    </row>
    <row spans="1:4" r="102">
      <c t="s" r="A102" s="3">
        <v>357</v>
      </c>
    </row>
    <row spans="1:4" r="103">
      <c t="s" r="A103" s="4">
        <v>363</v>
      </c>
      <c t="n" r="B103" s="7">
        <v>1003403</v>
      </c>
      <c t="n" r="D103" s="7">
        <v>1003453</v>
      </c>
    </row>
    <row spans="1:4" r="104">
      <c t="s" r="A104" s="4">
        <v>383</v>
      </c>
      <c t="s" r="B104" s="4">
        <v>404</v>
      </c>
      <c t="s" r="D104" s="4">
        <v>404</v>
      </c>
    </row>
    <row spans="1:4" r="105">
      <c t="s" r="A105" s="4">
        <v>405</v>
      </c>
    </row>
    <row spans="1:4" r="106">
      <c t="s" r="A106" s="3">
        <v>357</v>
      </c>
    </row>
    <row spans="1:4" r="107">
      <c t="s" r="A107" s="4">
        <v>363</v>
      </c>
      <c t="n" r="B107" s="7">
        <v>739322</v>
      </c>
      <c t="n" r="D107" s="7">
        <v>739057</v>
      </c>
    </row>
    <row spans="1:4" r="108">
      <c t="s" r="A108" s="4">
        <v>383</v>
      </c>
      <c t="s" r="B108" s="4">
        <v>406</v>
      </c>
      <c t="s" r="D108" s="4">
        <v>406</v>
      </c>
    </row>
    <row spans="1:4" r="109">
      <c t="s" r="A109" s="4">
        <v>407</v>
      </c>
    </row>
    <row spans="1:4" r="110">
      <c t="s" r="A110" s="3">
        <v>357</v>
      </c>
    </row>
    <row spans="1:4" r="111">
      <c t="s" r="A111" s="4">
        <v>363</v>
      </c>
      <c t="n" r="B111" s="7">
        <v>494911</v>
      </c>
      <c t="n" r="D111" s="7">
        <v>0</v>
      </c>
    </row>
    <row spans="1:4" r="112">
      <c t="s" r="A112" s="4">
        <v>383</v>
      </c>
      <c t="s" r="B112" s="4">
        <v>408</v>
      </c>
      <c t="s" r="C112" s="4">
        <v>408</v>
      </c>
      <c t="s" r="D112" s="4">
        <v>4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8"/>
    <col customWidth="1" max="2" min="2" width="21"/>
  </cols>
  <sheetData>
    <row spans="1:2" r="1">
      <c t="s" r="A1" s="1">
        <v>409</v>
      </c>
      <c t="s" r="B1" s="2">
        <v>1</v>
      </c>
    </row>
    <row spans="1:2" r="2">
      <c t="s" r="B2" s="2">
        <v>339</v>
      </c>
    </row>
    <row spans="1:2" r="3">
      <c t="s" r="A3" s="4">
        <v>369</v>
      </c>
    </row>
    <row spans="1:2" r="4">
      <c t="s" r="A4" s="3">
        <v>410</v>
      </c>
    </row>
    <row spans="1:2" r="5">
      <c t="s" r="A5" s="4">
        <v>411</v>
      </c>
      <c t="n" r="B5" s="9">
        <v>3.2</v>
      </c>
    </row>
    <row spans="1:2" r="6">
      <c t="s" r="A6" s="4">
        <v>412</v>
      </c>
      <c t="s" r="B6" s="4">
        <v>413</v>
      </c>
    </row>
    <row spans="1:2" r="7">
      <c t="s" r="A7" s="4">
        <v>414</v>
      </c>
    </row>
    <row spans="1:2" r="8">
      <c t="s" r="A8" s="3">
        <v>410</v>
      </c>
    </row>
    <row spans="1:2" r="9">
      <c t="s" r="A9" s="4">
        <v>415</v>
      </c>
      <c t="n" r="B9" s="9">
        <v>31.9</v>
      </c>
    </row>
    <row spans="1:2" r="10">
      <c t="s" r="A10" s="4">
        <v>416</v>
      </c>
    </row>
    <row spans="1:2" r="11">
      <c t="s" r="A11" s="3">
        <v>410</v>
      </c>
    </row>
    <row spans="1:2" r="12">
      <c t="s" r="A12" s="4">
        <v>417</v>
      </c>
      <c t="s" r="B12" s="4">
        <v>418</v>
      </c>
    </row>
    <row spans="1:2" r="13">
      <c t="s" r="A13" s="4">
        <v>371</v>
      </c>
    </row>
    <row spans="1:2" r="14">
      <c t="s" r="A14" s="3">
        <v>410</v>
      </c>
    </row>
    <row spans="1:2" r="15">
      <c t="s" r="A15" s="4">
        <v>411</v>
      </c>
      <c t="n" r="B15" s="9">
        <v>7.4</v>
      </c>
    </row>
    <row spans="1:2" r="16">
      <c t="s" r="A16" s="4">
        <v>412</v>
      </c>
      <c t="s" r="B16" s="4">
        <v>413</v>
      </c>
    </row>
    <row spans="1:2" r="17">
      <c t="s" r="A17" s="4">
        <v>419</v>
      </c>
    </row>
    <row spans="1:2" r="18">
      <c t="s" r="A18" s="3">
        <v>410</v>
      </c>
    </row>
    <row spans="1:2" r="19">
      <c t="s" r="A19" s="4">
        <v>415</v>
      </c>
      <c t="n" r="B19" s="7">
        <v>1830</v>
      </c>
    </row>
    <row spans="1:2" r="20">
      <c t="s" r="A20" s="4">
        <v>420</v>
      </c>
    </row>
    <row spans="1:2" r="21">
      <c t="s" r="A21" s="3">
        <v>410</v>
      </c>
    </row>
    <row spans="1:2" r="22">
      <c t="s" r="A22" s="4">
        <v>417</v>
      </c>
      <c t="s" r="B22" s="4">
        <v>418</v>
      </c>
    </row>
    <row spans="1:2" r="23">
      <c t="s" r="A23" s="4">
        <v>421</v>
      </c>
    </row>
    <row spans="1:2" r="24">
      <c t="s" r="A24" s="3">
        <v>410</v>
      </c>
    </row>
    <row spans="1:2" r="25">
      <c t="s" r="A25" s="4">
        <v>415</v>
      </c>
      <c t="n" r="B25" s="7">
        <v>2000</v>
      </c>
    </row>
    <row spans="1:2" r="26">
      <c t="s" r="A26" s="4">
        <v>422</v>
      </c>
    </row>
    <row spans="1:2" r="27">
      <c t="s" r="A27" s="3">
        <v>410</v>
      </c>
    </row>
    <row spans="1:2" r="28">
      <c t="s" r="A28" s="4">
        <v>417</v>
      </c>
      <c t="s" r="B28" s="4">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s>
  <sheetData>
    <row spans="1:6" r="1">
      <c t="s" r="A1" s="1">
        <v>423</v>
      </c>
      <c t="s" r="B1" s="2">
        <v>424</v>
      </c>
      <c t="s" r="C1" s="2">
        <v>339</v>
      </c>
      <c t="s" r="D1" s="2">
        <v>425</v>
      </c>
      <c t="s" r="E1" s="2">
        <v>426</v>
      </c>
      <c t="s" r="F1" s="2">
        <v>427</v>
      </c>
    </row>
    <row spans="1:6" r="2">
      <c t="s" r="A2" s="3">
        <v>357</v>
      </c>
    </row>
    <row spans="1:6" r="3">
      <c t="s" r="A3" s="4">
        <v>48</v>
      </c>
      <c t="n" r="C3" s="7">
        <v>137853</v>
      </c>
      <c t="n" r="F3" s="7">
        <v>50202</v>
      </c>
    </row>
    <row spans="1:6" r="4">
      <c t="s" r="A4" s="4">
        <v>164</v>
      </c>
      <c t="n" r="C4" s="6">
        <v>31504</v>
      </c>
      <c t="n" r="E4" s="7">
        <v>3150000</v>
      </c>
    </row>
    <row spans="1:6" r="5">
      <c t="s" r="A5" s="4">
        <v>365</v>
      </c>
    </row>
    <row spans="1:6" r="6">
      <c t="s" r="A6" s="3">
        <v>357</v>
      </c>
    </row>
    <row spans="1:6" r="7">
      <c t="s" r="A7" s="4">
        <v>48</v>
      </c>
      <c t="n" r="C7" s="6">
        <v>97700</v>
      </c>
    </row>
    <row spans="1:6" r="8">
      <c t="s" r="A8" s="4">
        <v>369</v>
      </c>
    </row>
    <row spans="1:6" r="9">
      <c t="s" r="A9" s="3">
        <v>357</v>
      </c>
    </row>
    <row spans="1:6" r="10">
      <c t="s" r="A10" s="4">
        <v>164</v>
      </c>
      <c t="n" r="C10" s="6">
        <v>31500</v>
      </c>
      <c t="n" r="D10" s="11">
        <v>28</v>
      </c>
    </row>
    <row spans="1:6" r="11">
      <c t="s" r="A11" s="4">
        <v>428</v>
      </c>
      <c t="n" r="C11" s="6">
        <v>1200000</v>
      </c>
    </row>
    <row spans="1:6" r="12">
      <c t="s" r="A12" s="4">
        <v>371</v>
      </c>
    </row>
    <row spans="1:6" r="13">
      <c t="s" r="A13" s="3">
        <v>357</v>
      </c>
    </row>
    <row spans="1:6" r="14">
      <c t="s" r="A14" s="4">
        <v>428</v>
      </c>
      <c t="n" r="C14" s="7">
        <v>150000</v>
      </c>
    </row>
    <row spans="1:6" r="15">
      <c t="s" r="A15" s="4">
        <v>429</v>
      </c>
    </row>
    <row spans="1:6" r="16">
      <c t="s" r="A16" s="3">
        <v>357</v>
      </c>
    </row>
    <row spans="1:6" r="17">
      <c t="s" r="A17" s="4">
        <v>430</v>
      </c>
      <c t="n" r="C17" s="10">
        <v>3.5</v>
      </c>
    </row>
    <row spans="1:6" r="18">
      <c t="s" r="A18" s="4">
        <v>393</v>
      </c>
    </row>
    <row spans="1:6" r="19">
      <c t="s" r="A19" s="3">
        <v>357</v>
      </c>
    </row>
    <row spans="1:6" r="20">
      <c t="s" r="A20" s="4">
        <v>383</v>
      </c>
      <c t="s" r="B20" s="4">
        <v>394</v>
      </c>
      <c t="s" r="C20" s="4">
        <v>394</v>
      </c>
      <c t="s" r="F20" s="4">
        <v>394</v>
      </c>
    </row>
    <row spans="1:6" r="21">
      <c t="s" r="A21" s="4">
        <v>415</v>
      </c>
      <c t="n" r="B21" s="7">
        <v>750000</v>
      </c>
    </row>
    <row spans="1:6" r="22">
      <c t="s" r="A22" s="4">
        <v>407</v>
      </c>
    </row>
    <row spans="1:6" r="23">
      <c t="s" r="A23" s="3">
        <v>357</v>
      </c>
    </row>
    <row spans="1:6" r="24">
      <c t="s" r="A24" s="4">
        <v>383</v>
      </c>
      <c t="s" r="B24" s="4">
        <v>408</v>
      </c>
      <c t="s" r="C24" s="4">
        <v>408</v>
      </c>
      <c t="s" r="F24" s="4">
        <v>408</v>
      </c>
    </row>
    <row spans="1:6" r="25">
      <c t="s" r="A25" s="4">
        <v>415</v>
      </c>
      <c t="n" r="B25" s="7">
        <v>500000</v>
      </c>
    </row>
    <row spans="1:6" r="26">
      <c t="s" r="A26" s="4">
        <v>431</v>
      </c>
    </row>
    <row spans="1:6" r="27">
      <c t="s" r="A27" s="3">
        <v>357</v>
      </c>
    </row>
    <row spans="1:6" r="28">
      <c t="s" r="A28" s="4">
        <v>432</v>
      </c>
      <c t="n" r="B28" s="7">
        <v>1237200</v>
      </c>
    </row>
    <row spans="1:6" r="29">
      <c t="s" r="A29" s="4">
        <v>433</v>
      </c>
    </row>
    <row spans="1:6" r="30">
      <c t="s" r="A30" s="3">
        <v>357</v>
      </c>
    </row>
    <row spans="1:6" r="31">
      <c t="s" r="A31" s="4">
        <v>434</v>
      </c>
      <c t="s" r="C31" s="4">
        <v>435</v>
      </c>
      <c t="s" r="D31" s="4">
        <v>435</v>
      </c>
    </row>
    <row spans="1:6" r="32">
      <c t="s" r="A32" s="4">
        <v>436</v>
      </c>
      <c t="s" r="C32" s="4">
        <v>4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8</v>
      </c>
      <c t="s" r="B1" s="2">
        <v>2</v>
      </c>
      <c t="s" r="C1" s="2">
        <v>28</v>
      </c>
    </row>
    <row spans="1:3" r="2">
      <c t="s" r="A2" s="3">
        <v>439</v>
      </c>
    </row>
    <row spans="1:3" r="3">
      <c t="s" r="A3" s="4">
        <v>440</v>
      </c>
      <c t="n" r="B3" s="7">
        <v>13955</v>
      </c>
      <c t="n" r="C3" s="7">
        <v>14176</v>
      </c>
    </row>
    <row spans="1:3" r="4">
      <c t="s" r="A4" s="4">
        <v>441</v>
      </c>
      <c t="n" r="B4" s="6">
        <v>11816</v>
      </c>
      <c t="n" r="C4" s="6">
        <v>12436</v>
      </c>
    </row>
    <row spans="1:3" r="5">
      <c t="s" r="A5" s="4">
        <v>442</v>
      </c>
    </row>
    <row spans="1:3" r="6">
      <c t="s" r="A6" s="3">
        <v>439</v>
      </c>
    </row>
    <row spans="1:3" r="7">
      <c t="s" r="A7" s="4">
        <v>440</v>
      </c>
      <c t="n" r="B7" s="6">
        <v>13955</v>
      </c>
      <c t="n" r="C7" s="6">
        <v>14176</v>
      </c>
    </row>
    <row spans="1:3" r="8">
      <c t="s" r="A8" s="4">
        <v>441</v>
      </c>
      <c t="n" r="B8" s="6">
        <v>11816</v>
      </c>
      <c t="n" r="C8" s="6">
        <v>12436</v>
      </c>
    </row>
    <row spans="1:3" r="9">
      <c t="s" r="A9" s="4">
        <v>443</v>
      </c>
    </row>
    <row spans="1:3" r="10">
      <c t="s" r="A10" s="3">
        <v>439</v>
      </c>
    </row>
    <row spans="1:3" r="11">
      <c t="s" r="A11" s="4">
        <v>444</v>
      </c>
      <c t="n" r="B11" s="6">
        <v>790</v>
      </c>
      <c t="n" r="C11" s="6">
        <v>692</v>
      </c>
    </row>
    <row spans="1:3" r="12">
      <c t="s" r="A12" s="4">
        <v>445</v>
      </c>
    </row>
    <row spans="1:3" r="13">
      <c t="s" r="A13" s="3">
        <v>439</v>
      </c>
    </row>
    <row spans="1:3" r="14">
      <c t="s" r="A14" s="4">
        <v>444</v>
      </c>
      <c t="n" r="B14" s="7">
        <v>790</v>
      </c>
      <c t="n" r="C14" s="7">
        <v>6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46</v>
      </c>
      <c t="s" r="B1" s="2">
        <v>2</v>
      </c>
      <c t="s" r="C1" s="2">
        <v>28</v>
      </c>
    </row>
    <row spans="1:3" r="2">
      <c t="s" r="A2" s="3">
        <v>439</v>
      </c>
    </row>
    <row spans="1:3" r="3">
      <c t="s" r="A3" s="4">
        <v>447</v>
      </c>
      <c t="n" r="B3" s="7">
        <v>0</v>
      </c>
    </row>
    <row spans="1:3" r="4">
      <c t="s" r="A4" s="4">
        <v>448</v>
      </c>
      <c t="n" r="B4" s="6">
        <v>25700000</v>
      </c>
    </row>
    <row spans="1:3" r="5">
      <c t="s" r="A5" s="4">
        <v>359</v>
      </c>
      <c t="n" r="B5" s="6">
        <v>17022095000</v>
      </c>
      <c t="n" r="C5" s="7">
        <v>17119009000</v>
      </c>
    </row>
    <row spans="1:3" r="6">
      <c t="s" r="A6" s="4">
        <v>449</v>
      </c>
    </row>
    <row spans="1:3" r="7">
      <c t="s" r="A7" s="3">
        <v>439</v>
      </c>
    </row>
    <row spans="1:3" r="8">
      <c t="s" r="A8" s="4">
        <v>450</v>
      </c>
      <c t="n" r="B8" s="6">
        <v>17600000000</v>
      </c>
      <c t="n" r="C8" s="6">
        <v>17400000000</v>
      </c>
    </row>
    <row spans="1:3" r="9">
      <c t="s" r="A9" s="4">
        <v>451</v>
      </c>
    </row>
    <row spans="1:3" r="10">
      <c t="s" r="A10" s="3">
        <v>439</v>
      </c>
    </row>
    <row spans="1:3" r="11">
      <c t="s" r="A11" s="4">
        <v>450</v>
      </c>
      <c t="n" r="B11" s="6">
        <v>10100000000</v>
      </c>
      <c t="n" r="C11" s="6">
        <v>8700000000</v>
      </c>
    </row>
    <row spans="1:3" r="12">
      <c t="s" r="A12" s="4">
        <v>452</v>
      </c>
    </row>
    <row spans="1:3" r="13">
      <c t="s" r="A13" s="3">
        <v>439</v>
      </c>
    </row>
    <row spans="1:3" r="14">
      <c t="s" r="A14" s="4">
        <v>450</v>
      </c>
      <c t="n" r="B14" s="7">
        <v>7500000000</v>
      </c>
      <c t="n" r="C14" s="7">
        <v>87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53</v>
      </c>
      <c t="s" r="B1" s="2">
        <v>1</v>
      </c>
    </row>
    <row spans="1:4" r="2">
      <c t="s" r="B2" s="2">
        <v>2</v>
      </c>
      <c t="s" r="C2" s="2">
        <v>29</v>
      </c>
      <c t="s" r="D2" s="2">
        <v>28</v>
      </c>
    </row>
    <row spans="1:4" r="3">
      <c t="s" r="A3" s="3">
        <v>454</v>
      </c>
    </row>
    <row spans="1:4" r="4">
      <c t="s" r="A4" s="4">
        <v>455</v>
      </c>
      <c t="n" r="B4" s="7">
        <v>6500000</v>
      </c>
    </row>
    <row spans="1:4" r="5">
      <c t="s" r="A5" s="4">
        <v>456</v>
      </c>
      <c t="n" r="B5" s="6">
        <v>900000</v>
      </c>
    </row>
    <row spans="1:4" r="6">
      <c t="s" r="A6" s="4">
        <v>457</v>
      </c>
      <c t="n" r="B6" s="6">
        <v>3200000</v>
      </c>
      <c t="n" r="C6" s="7">
        <v>900000</v>
      </c>
    </row>
    <row spans="1:4" r="7">
      <c t="s" r="A7" s="4">
        <v>458</v>
      </c>
      <c t="n" r="B7" s="6">
        <v>23800000</v>
      </c>
      <c t="n" r="D7" s="7">
        <v>20200000</v>
      </c>
    </row>
    <row spans="1:4" r="8">
      <c t="s" r="A8" s="4">
        <v>459</v>
      </c>
    </row>
    <row spans="1:4" r="9">
      <c t="s" r="A9" s="3">
        <v>454</v>
      </c>
    </row>
    <row spans="1:4" r="10">
      <c t="s" r="A10" s="4">
        <v>460</v>
      </c>
      <c t="n" r="B10" s="6">
        <v>0</v>
      </c>
    </row>
    <row spans="1:4" r="11">
      <c t="s" r="A11" s="4">
        <v>461</v>
      </c>
    </row>
    <row spans="1:4" r="12">
      <c t="s" r="A12" s="3">
        <v>454</v>
      </c>
    </row>
    <row spans="1:4" r="13">
      <c t="s" r="A13" s="4">
        <v>460</v>
      </c>
      <c t="n" r="B13" s="6">
        <v>14500000</v>
      </c>
    </row>
    <row spans="1:4" r="14">
      <c t="s" r="A14" s="4">
        <v>462</v>
      </c>
    </row>
    <row spans="1:4" r="15">
      <c t="s" r="A15" s="3">
        <v>454</v>
      </c>
    </row>
    <row spans="1:4" r="16">
      <c t="s" r="A16" s="4">
        <v>463</v>
      </c>
      <c t="n" r="B16" s="7">
        <v>35500000</v>
      </c>
      <c t="n" r="D16" s="7">
        <v>28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spans="1:2" r="1">
      <c t="s" r="A1" s="1">
        <v>464</v>
      </c>
      <c t="s" r="B1" s="2">
        <v>1</v>
      </c>
    </row>
    <row spans="1:2" r="2">
      <c t="s" r="B2" s="2">
        <v>2</v>
      </c>
    </row>
    <row spans="1:2" r="3">
      <c t="s" r="A3" s="3">
        <v>465</v>
      </c>
    </row>
    <row spans="1:2" r="4">
      <c t="s" r="A4" s="4">
        <v>466</v>
      </c>
      <c t="s" r="B4" s="4">
        <v>467</v>
      </c>
    </row>
    <row spans="1:2" r="5">
      <c t="s" r="A5" s="4">
        <v>468</v>
      </c>
      <c t="s" r="B5" s="4">
        <v>469</v>
      </c>
    </row>
    <row spans="1:2" r="6">
      <c t="s" r="A6" s="4">
        <v>470</v>
      </c>
      <c t="s" r="B6" s="4">
        <v>467</v>
      </c>
    </row>
    <row spans="1:2" r="7">
      <c t="s" r="A7" s="4">
        <v>471</v>
      </c>
      <c t="s" r="B7" s="4">
        <v>472</v>
      </c>
    </row>
    <row spans="1:2" r="8">
      <c t="s" r="A8" s="4">
        <v>473</v>
      </c>
      <c t="s" r="B8" s="4">
        <v>474</v>
      </c>
    </row>
    <row spans="1:2" r="9">
      <c t="s" r="A9" s="4">
        <v>475</v>
      </c>
      <c t="s" r="B9" s="4">
        <v>474</v>
      </c>
    </row>
    <row spans="1:2" r="10">
      <c t="s" r="A10" s="4">
        <v>459</v>
      </c>
    </row>
    <row spans="1:2" r="11">
      <c t="s" r="A11" s="3">
        <v>465</v>
      </c>
    </row>
    <row spans="1:2" r="12">
      <c t="s" r="A12" s="4">
        <v>476</v>
      </c>
      <c t="s" r="B12" s="4">
        <v>477</v>
      </c>
    </row>
    <row spans="1:2" r="13">
      <c t="s" r="A13" s="4">
        <v>478</v>
      </c>
      <c t="s" r="B13" s="4">
        <v>479</v>
      </c>
    </row>
    <row spans="1:2" r="14">
      <c t="s" r="A14" s="4">
        <v>461</v>
      </c>
    </row>
    <row spans="1:2" r="15">
      <c t="s" r="A15" s="3">
        <v>465</v>
      </c>
    </row>
    <row spans="1:2" r="16">
      <c t="s" r="A16" s="4">
        <v>476</v>
      </c>
      <c t="s" r="B16" s="4">
        <v>480</v>
      </c>
    </row>
    <row spans="1:2" r="17">
      <c t="s" r="A17" s="4">
        <v>478</v>
      </c>
      <c t="s" r="B17" s="4">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482</v>
      </c>
      <c t="s" r="B1" s="2">
        <v>1</v>
      </c>
    </row>
    <row spans="1:2" r="2">
      <c t="s" r="B2" s="2">
        <v>483</v>
      </c>
    </row>
    <row spans="1:2" r="3">
      <c t="s" r="A3" s="3">
        <v>484</v>
      </c>
    </row>
    <row spans="1:2" r="4">
      <c t="s" r="A4" s="4">
        <v>485</v>
      </c>
      <c t="n" r="B4" s="6">
        <v>7680819</v>
      </c>
    </row>
    <row spans="1:2" r="5">
      <c t="s" r="A5" s="4">
        <v>486</v>
      </c>
      <c t="n" r="B5" s="6">
        <v>1132596</v>
      </c>
    </row>
    <row spans="1:2" r="6">
      <c t="s" r="A6" s="4">
        <v>487</v>
      </c>
      <c t="n" r="B6" s="6">
        <v>-262877</v>
      </c>
    </row>
    <row spans="1:2" r="7">
      <c t="s" r="A7" s="4">
        <v>488</v>
      </c>
      <c t="n" r="B7" s="6">
        <v>-500</v>
      </c>
    </row>
    <row spans="1:2" r="8">
      <c t="s" r="A8" s="4">
        <v>489</v>
      </c>
      <c t="n" r="B8" s="6">
        <v>85500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22</v>
      </c>
      <c t="s" r="B1" s="2">
        <v>1</v>
      </c>
    </row>
    <row spans="1:3" r="2">
      <c t="s" r="B2" s="2">
        <v>2</v>
      </c>
      <c t="s" r="C2" s="2">
        <v>29</v>
      </c>
    </row>
    <row spans="1:3" r="3">
      <c t="s" r="A3" s="4">
        <v>123</v>
      </c>
      <c t="n" r="B3" s="7">
        <v>28079</v>
      </c>
      <c t="n" r="C3" s="7">
        <v>29861</v>
      </c>
    </row>
    <row spans="1:3" r="4">
      <c t="s" r="A4" s="4">
        <v>117</v>
      </c>
    </row>
    <row spans="1:3" r="5">
      <c t="s" r="A5" s="4">
        <v>119</v>
      </c>
      <c t="n" r="B5" s="6">
        <v>283</v>
      </c>
      <c t="n" r="C5" s="6">
        <v>370</v>
      </c>
    </row>
    <row spans="1:3" r="6">
      <c t="s" r="A6" s="4">
        <v>124</v>
      </c>
    </row>
    <row spans="1:3" r="7">
      <c t="s" r="A7" s="4">
        <v>123</v>
      </c>
      <c t="n" r="B7" s="6">
        <v>507</v>
      </c>
      <c t="n" r="C7" s="6">
        <v>432</v>
      </c>
    </row>
    <row spans="1:3" r="8">
      <c t="s" r="A8" s="4">
        <v>125</v>
      </c>
    </row>
    <row spans="1:3" r="9">
      <c t="s" r="A9" s="4">
        <v>123</v>
      </c>
      <c t="n" r="B9" s="6">
        <v>151</v>
      </c>
      <c t="n" r="C9" s="6">
        <v>139</v>
      </c>
    </row>
    <row spans="1:3" r="10">
      <c t="s" r="A10" s="4">
        <v>126</v>
      </c>
    </row>
    <row spans="1:3" r="11">
      <c t="s" r="A11" s="4">
        <v>123</v>
      </c>
      <c t="n" r="B11" s="6">
        <v>27421</v>
      </c>
      <c t="n" r="C11" s="6">
        <v>29290</v>
      </c>
    </row>
    <row spans="1:3" r="12">
      <c t="s" r="A12" s="4">
        <v>127</v>
      </c>
    </row>
    <row spans="1:3" r="13">
      <c t="s" r="A13" s="4">
        <v>128</v>
      </c>
      <c t="n" r="B13" s="7">
        <v>29362</v>
      </c>
      <c t="n" r="C13" s="7">
        <v>-554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0</v>
      </c>
      <c t="s" r="B1" s="2">
        <v>1</v>
      </c>
    </row>
    <row spans="1:3" r="2">
      <c t="s" r="B2" s="2">
        <v>2</v>
      </c>
      <c t="s" r="C2" s="2">
        <v>2</v>
      </c>
    </row>
    <row spans="1:3" r="3">
      <c t="s" r="A3" s="4">
        <v>491</v>
      </c>
    </row>
    <row spans="1:3" r="4">
      <c t="s" r="A4" s="3">
        <v>492</v>
      </c>
    </row>
    <row spans="1:3" r="5">
      <c t="s" r="A5" s="4">
        <v>485</v>
      </c>
      <c t="n" r="B5" s="6">
        <v>1656993</v>
      </c>
    </row>
    <row spans="1:3" r="6">
      <c t="s" r="A6" s="4">
        <v>486</v>
      </c>
      <c t="n" r="B6" s="6">
        <v>765607</v>
      </c>
    </row>
    <row spans="1:3" r="7">
      <c t="s" r="A7" s="4">
        <v>493</v>
      </c>
      <c t="n" r="B7" s="6">
        <v>-623111</v>
      </c>
    </row>
    <row spans="1:3" r="8">
      <c t="s" r="A8" s="4">
        <v>494</v>
      </c>
      <c t="n" r="B8" s="6">
        <v>-21573</v>
      </c>
    </row>
    <row spans="1:3" r="9">
      <c t="s" r="A9" s="4">
        <v>489</v>
      </c>
      <c t="n" r="B9" s="6">
        <v>1656993</v>
      </c>
      <c t="n" r="C9" s="6">
        <v>1777916</v>
      </c>
    </row>
    <row spans="1:3" r="10">
      <c t="s" r="A10" s="4">
        <v>495</v>
      </c>
    </row>
    <row spans="1:3" r="11">
      <c t="s" r="A11" s="3">
        <v>492</v>
      </c>
    </row>
    <row spans="1:3" r="12">
      <c t="s" r="A12" s="4">
        <v>485</v>
      </c>
      <c t="n" r="B12" s="6">
        <v>33377</v>
      </c>
    </row>
    <row spans="1:3" r="13">
      <c t="s" r="A13" s="4">
        <v>486</v>
      </c>
      <c t="n" r="B13" s="6">
        <v>192719</v>
      </c>
    </row>
    <row spans="1:3" r="14">
      <c t="s" r="A14" s="4">
        <v>493</v>
      </c>
      <c t="n" r="B14" s="6">
        <v>0</v>
      </c>
    </row>
    <row spans="1:3" r="15">
      <c t="s" r="A15" s="4">
        <v>494</v>
      </c>
      <c t="n" r="B15" s="6">
        <v>0</v>
      </c>
    </row>
    <row spans="1:3" r="16">
      <c t="s" r="A16" s="4">
        <v>489</v>
      </c>
      <c t="n" r="B16" s="6">
        <v>33377</v>
      </c>
      <c t="n" r="C16" s="6">
        <v>2260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6</v>
      </c>
      <c t="s" r="B1" s="2">
        <v>1</v>
      </c>
    </row>
    <row spans="1:3" r="2">
      <c t="s" r="B2" s="2">
        <v>2</v>
      </c>
      <c t="s" r="C2" s="2">
        <v>29</v>
      </c>
    </row>
    <row spans="1:3" r="3">
      <c t="s" r="A3" s="3">
        <v>465</v>
      </c>
    </row>
    <row spans="1:3" r="4">
      <c t="s" r="A4" s="4">
        <v>123</v>
      </c>
      <c t="n" r="B4" s="7">
        <v>28079</v>
      </c>
      <c t="n" r="C4" s="7">
        <v>29861</v>
      </c>
    </row>
    <row spans="1:3" r="5">
      <c t="s" r="A5" s="4">
        <v>497</v>
      </c>
      <c t="n" r="B5" s="7">
        <v>700</v>
      </c>
      <c t="n" r="C5" s="7">
        <v>500</v>
      </c>
    </row>
    <row spans="1:3" r="6">
      <c t="s" r="A6" s="4">
        <v>495</v>
      </c>
    </row>
    <row spans="1:3" r="7">
      <c t="s" r="A7" s="3">
        <v>465</v>
      </c>
    </row>
    <row spans="1:3" r="8">
      <c t="s" r="A8" s="4">
        <v>498</v>
      </c>
      <c t="s" r="B8" s="4">
        <v>334</v>
      </c>
    </row>
    <row spans="1:3" r="9">
      <c t="s" r="A9" s="4">
        <v>123</v>
      </c>
      <c t="n" r="B9" s="7">
        <v>800</v>
      </c>
    </row>
    <row spans="1:3" r="10">
      <c t="s" r="A10" s="4">
        <v>499</v>
      </c>
      <c t="n" r="B10" s="7">
        <v>18900</v>
      </c>
    </row>
    <row spans="1:3" r="11">
      <c t="s" r="A11" s="4">
        <v>500</v>
      </c>
      <c t="s" r="B11" s="4">
        <v>501</v>
      </c>
    </row>
    <row spans="1:3" r="12">
      <c t="s" r="A12" s="4">
        <v>502</v>
      </c>
      <c t="n" r="B12" s="6">
        <v>169340</v>
      </c>
      <c t="n" r="C12" s="6">
        <v>70135</v>
      </c>
    </row>
    <row spans="1:3" r="13">
      <c t="s" r="A13" s="4">
        <v>503</v>
      </c>
      <c t="n" r="B13" s="6">
        <v>23377</v>
      </c>
    </row>
    <row spans="1:3" r="14">
      <c t="s" r="A14" s="4">
        <v>504</v>
      </c>
    </row>
    <row spans="1:3" r="15">
      <c t="s" r="A15" s="3">
        <v>465</v>
      </c>
    </row>
    <row spans="1:3" r="16">
      <c t="s" r="A16" s="4">
        <v>505</v>
      </c>
      <c t="s" r="B16" s="4">
        <v>506</v>
      </c>
    </row>
    <row spans="1:3" r="17">
      <c t="s" r="A17" s="4">
        <v>507</v>
      </c>
    </row>
    <row spans="1:3" r="18">
      <c t="s" r="A18" s="3">
        <v>465</v>
      </c>
    </row>
    <row spans="1:3" r="19">
      <c t="s" r="A19" s="4">
        <v>505</v>
      </c>
      <c t="s" r="B19" s="4">
        <v>508</v>
      </c>
    </row>
    <row spans="1:3" r="20">
      <c t="s" r="A20" s="4">
        <v>509</v>
      </c>
    </row>
    <row spans="1:3" r="21">
      <c t="s" r="A21" s="3">
        <v>465</v>
      </c>
    </row>
    <row spans="1:3" r="22">
      <c t="s" r="A22" s="4">
        <v>510</v>
      </c>
      <c t="n" r="B22" s="8">
        <v>14.56</v>
      </c>
    </row>
    <row spans="1:3" r="23">
      <c t="s" r="A23" s="4">
        <v>499</v>
      </c>
      <c t="n" r="B23" s="7">
        <v>39800</v>
      </c>
    </row>
    <row spans="1:3" r="24">
      <c t="s" r="A24" s="4">
        <v>500</v>
      </c>
      <c t="s" r="B24" s="4">
        <v>334</v>
      </c>
    </row>
    <row spans="1:3" r="25">
      <c t="s" r="A25" s="4">
        <v>491</v>
      </c>
    </row>
    <row spans="1:3" r="26">
      <c t="s" r="A26" s="3">
        <v>465</v>
      </c>
    </row>
    <row spans="1:3" r="27">
      <c t="s" r="A27" s="4">
        <v>499</v>
      </c>
      <c t="n" r="B27" s="7">
        <v>120700</v>
      </c>
    </row>
    <row spans="1:3" r="28">
      <c t="s" r="A28" s="4">
        <v>500</v>
      </c>
      <c t="s" r="B28" s="4">
        <v>334</v>
      </c>
    </row>
    <row spans="1:3" r="29">
      <c t="s" r="A29" s="4">
        <v>511</v>
      </c>
    </row>
    <row spans="1:3" r="30">
      <c t="s" r="A30" s="3">
        <v>465</v>
      </c>
    </row>
    <row spans="1:3" r="31">
      <c t="s" r="A31" s="4">
        <v>512</v>
      </c>
      <c t="n" r="B31" s="6">
        <v>9390000</v>
      </c>
    </row>
    <row spans="1:3" r="32">
      <c t="s" r="A32" s="4">
        <v>513</v>
      </c>
    </row>
    <row spans="1:3" r="33">
      <c t="s" r="A33" s="3">
        <v>465</v>
      </c>
    </row>
    <row spans="1:3" r="34">
      <c t="s" r="A34" s="4">
        <v>498</v>
      </c>
      <c t="s" r="B34" s="4">
        <v>334</v>
      </c>
    </row>
    <row spans="1:3" r="35">
      <c t="s" r="A35" s="4">
        <v>514</v>
      </c>
    </row>
    <row spans="1:3" r="36">
      <c t="s" r="A36" s="3">
        <v>465</v>
      </c>
    </row>
    <row spans="1:3" r="37">
      <c t="s" r="A37" s="4">
        <v>498</v>
      </c>
      <c t="s" r="B37" s="4">
        <v>515</v>
      </c>
    </row>
    <row spans="1:3" r="38">
      <c t="s" r="A38" s="4">
        <v>516</v>
      </c>
      <c t="s" r="B38" s="4">
        <v>517</v>
      </c>
    </row>
    <row spans="1:3" r="39">
      <c t="s" r="A39" s="4">
        <v>518</v>
      </c>
    </row>
    <row spans="1:3" r="40">
      <c t="s" r="A40" s="3">
        <v>465</v>
      </c>
    </row>
    <row spans="1:3" r="41">
      <c t="s" r="A41" s="4">
        <v>498</v>
      </c>
      <c t="s" r="B41" s="4">
        <v>5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19</v>
      </c>
      <c t="s" r="B1" s="2">
        <v>520</v>
      </c>
      <c t="s" r="C1" s="2">
        <v>521</v>
      </c>
      <c t="s" r="D1" s="2">
        <v>522</v>
      </c>
      <c t="s" r="E1" s="2">
        <v>2</v>
      </c>
      <c t="s" r="F1" s="2">
        <v>29</v>
      </c>
    </row>
    <row spans="1:6" r="2">
      <c t="s" r="A2" s="3">
        <v>523</v>
      </c>
    </row>
    <row spans="1:6" r="3">
      <c t="s" r="A3" s="4">
        <v>116</v>
      </c>
      <c t="n" r="E3" s="8">
        <v>0.51</v>
      </c>
      <c t="n" r="F3" s="8">
        <v>0.42</v>
      </c>
    </row>
    <row spans="1:6" r="4">
      <c t="s" r="A4" s="4">
        <v>170</v>
      </c>
      <c t="n" r="E4" s="7">
        <v>209984</v>
      </c>
      <c t="n" r="F4" s="7">
        <v>152037</v>
      </c>
    </row>
    <row spans="1:6" r="5">
      <c t="s" r="A5" s="4">
        <v>171</v>
      </c>
      <c t="n" r="E5" s="7">
        <v>26781</v>
      </c>
      <c t="n" r="F5" s="7">
        <v>7875</v>
      </c>
    </row>
    <row spans="1:6" r="6">
      <c t="s" r="A6" s="4">
        <v>190</v>
      </c>
    </row>
    <row spans="1:6" r="7">
      <c t="s" r="A7" s="3">
        <v>523</v>
      </c>
    </row>
    <row spans="1:6" r="8">
      <c t="s" r="A8" s="4">
        <v>116</v>
      </c>
      <c t="n" r="B8" s="8">
        <v>0.51</v>
      </c>
      <c t="n" r="D8" s="8">
        <v>0.49</v>
      </c>
    </row>
    <row spans="1:6" r="9">
      <c t="s" r="A9" s="4">
        <v>170</v>
      </c>
      <c t="n" r="B9" s="7">
        <v>216500</v>
      </c>
      <c t="n" r="D9" s="7">
        <v>207700</v>
      </c>
    </row>
    <row spans="1:6" r="10">
      <c t="s" r="A10" s="4">
        <v>524</v>
      </c>
    </row>
    <row spans="1:6" r="11">
      <c t="s" r="A11" s="3">
        <v>523</v>
      </c>
    </row>
    <row spans="1:6" r="12">
      <c t="s" r="A12" s="4">
        <v>525</v>
      </c>
      <c t="n" r="C12" s="12">
        <v>1.3125</v>
      </c>
    </row>
    <row spans="1:6" r="13">
      <c t="s" r="A13" s="4">
        <v>171</v>
      </c>
      <c t="n" r="C13" s="7">
        <v>7900</v>
      </c>
    </row>
    <row spans="1:6" r="14">
      <c t="s" r="A14" s="4">
        <v>526</v>
      </c>
    </row>
    <row spans="1:6" r="15">
      <c t="s" r="A15" s="3">
        <v>523</v>
      </c>
    </row>
    <row spans="1:6" r="16">
      <c t="s" r="A16" s="4">
        <v>525</v>
      </c>
      <c t="n" r="C16" s="8">
        <v>13.75</v>
      </c>
    </row>
    <row spans="1:6" r="17">
      <c t="s" r="A17" s="4">
        <v>171</v>
      </c>
      <c t="n" r="C17" s="7">
        <v>18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27</v>
      </c>
      <c t="s" r="B1" s="2">
        <v>1</v>
      </c>
      <c t="s" r="D1" s="2">
        <v>70</v>
      </c>
    </row>
    <row spans="1:4" r="2">
      <c t="s" r="B2" s="2">
        <v>2</v>
      </c>
      <c t="s" r="C2" s="2">
        <v>29</v>
      </c>
      <c t="s" r="D2" s="2">
        <v>28</v>
      </c>
    </row>
    <row spans="1:4" r="3">
      <c t="s" r="A3" s="3">
        <v>71</v>
      </c>
    </row>
    <row spans="1:4" r="4">
      <c t="s" r="A4" s="4">
        <v>528</v>
      </c>
      <c t="n" r="B4" s="7">
        <v>3900</v>
      </c>
    </row>
    <row spans="1:4" r="5">
      <c t="s" r="A5" s="4">
        <v>169</v>
      </c>
      <c t="n" r="B5" s="6">
        <v>14582</v>
      </c>
      <c t="n" r="C5" s="7">
        <v>5106</v>
      </c>
    </row>
    <row spans="1:4" r="6">
      <c t="s" r="A6" s="4">
        <v>529</v>
      </c>
    </row>
    <row spans="1:4" r="7">
      <c t="s" r="A7" s="3">
        <v>71</v>
      </c>
    </row>
    <row spans="1:4" r="8">
      <c t="s" r="A8" s="4">
        <v>530</v>
      </c>
      <c t="n" r="B8" s="7">
        <v>2300</v>
      </c>
    </row>
    <row spans="1:4" r="9">
      <c t="s" r="A9" s="4">
        <v>531</v>
      </c>
    </row>
    <row spans="1:4" r="10">
      <c t="s" r="A10" s="3">
        <v>71</v>
      </c>
    </row>
    <row spans="1:4" r="11">
      <c t="s" r="A11" s="4">
        <v>532</v>
      </c>
      <c t="n" r="B11" s="10">
        <v>0.1</v>
      </c>
    </row>
    <row spans="1:4" r="12">
      <c t="s" r="A12" s="4">
        <v>533</v>
      </c>
    </row>
    <row spans="1:4" r="13">
      <c t="s" r="A13" s="3">
        <v>71</v>
      </c>
    </row>
    <row spans="1:4" r="14">
      <c t="s" r="A14" s="4">
        <v>534</v>
      </c>
      <c t="n" r="B14" s="13">
        <v>0.9174</v>
      </c>
    </row>
    <row spans="1:4" r="15">
      <c t="s" r="A15" s="4">
        <v>535</v>
      </c>
    </row>
    <row spans="1:4" r="16">
      <c t="s" r="A16" s="3">
        <v>71</v>
      </c>
    </row>
    <row spans="1:4" r="17">
      <c t="s" r="A17" s="4">
        <v>534</v>
      </c>
      <c t="n" r="B17" s="13">
        <v>1.1468</v>
      </c>
    </row>
    <row spans="1:4" r="18">
      <c t="s" r="A18" s="4">
        <v>526</v>
      </c>
    </row>
    <row spans="1:4" r="19">
      <c t="s" r="A19" s="3">
        <v>71</v>
      </c>
    </row>
    <row spans="1:4" r="20">
      <c t="s" r="A20" s="4">
        <v>536</v>
      </c>
      <c t="n" r="B20" s="7">
        <v>1000</v>
      </c>
    </row>
    <row spans="1:4" r="21">
      <c t="s" r="A21" s="4">
        <v>537</v>
      </c>
      <c t="n" r="B21" s="7">
        <v>100</v>
      </c>
    </row>
    <row spans="1:4" r="22">
      <c t="s" r="A22" s="4">
        <v>538</v>
      </c>
    </row>
    <row spans="1:4" r="23">
      <c t="s" r="A23" s="3">
        <v>71</v>
      </c>
    </row>
    <row spans="1:4" r="24">
      <c t="s" r="A24" s="4">
        <v>534</v>
      </c>
      <c t="n" r="B24" s="13">
        <v>8.591100000000001</v>
      </c>
    </row>
    <row spans="1:4" r="25">
      <c t="s" r="A25" s="4">
        <v>539</v>
      </c>
    </row>
    <row spans="1:4" r="26">
      <c t="s" r="A26" s="3">
        <v>71</v>
      </c>
    </row>
    <row spans="1:4" r="27">
      <c t="s" r="A27" s="4">
        <v>534</v>
      </c>
      <c t="n" r="B27" s="13">
        <v>10.3093</v>
      </c>
    </row>
    <row spans="1:4" r="28">
      <c t="s" r="A28" s="4">
        <v>77</v>
      </c>
    </row>
    <row spans="1:4" r="29">
      <c t="s" r="A29" s="3">
        <v>71</v>
      </c>
    </row>
    <row spans="1:4" r="30">
      <c t="s" r="A30" s="4">
        <v>540</v>
      </c>
      <c t="n" r="B30" s="8">
        <v>0.01</v>
      </c>
      <c t="n" r="D30" s="8">
        <v>0.01</v>
      </c>
    </row>
    <row spans="1:4" r="31">
      <c t="s" r="A31" s="4">
        <v>66</v>
      </c>
    </row>
    <row spans="1:4" r="32">
      <c t="s" r="A32" s="3">
        <v>71</v>
      </c>
    </row>
    <row spans="1:4" r="33">
      <c t="s" r="A33" s="4">
        <v>80</v>
      </c>
      <c t="n" r="B33" s="6">
        <v>6000000</v>
      </c>
      <c t="n" r="D33" s="6">
        <v>6000000</v>
      </c>
    </row>
    <row spans="1:4" r="34">
      <c t="s" r="A34" s="4">
        <v>83</v>
      </c>
      <c t="s" r="B34" s="4">
        <v>84</v>
      </c>
      <c t="s" r="D34" s="4">
        <v>84</v>
      </c>
    </row>
    <row spans="1:4" r="35">
      <c t="s" r="A35" s="4">
        <v>540</v>
      </c>
      <c t="n" r="B35" s="8">
        <v>0.01</v>
      </c>
    </row>
    <row spans="1:4" r="36">
      <c t="s" r="A36" s="4">
        <v>536</v>
      </c>
      <c t="n" r="B36" s="7">
        <v>100</v>
      </c>
    </row>
    <row spans="1:4" r="37">
      <c t="s" r="A37" s="4">
        <v>68</v>
      </c>
    </row>
    <row spans="1:4" r="38">
      <c t="s" r="A38" s="3">
        <v>71</v>
      </c>
    </row>
    <row spans="1:4" r="39">
      <c t="s" r="A39" s="4">
        <v>80</v>
      </c>
      <c t="n" r="B39" s="6">
        <v>1375000</v>
      </c>
      <c t="n" r="D39" s="6">
        <v>1375000</v>
      </c>
    </row>
    <row spans="1:4" r="40">
      <c t="s" r="A40" s="4">
        <v>83</v>
      </c>
      <c t="s" r="B40" s="4">
        <v>85</v>
      </c>
      <c t="s" r="D40" s="4">
        <v>85</v>
      </c>
    </row>
    <row spans="1:4" r="41">
      <c t="s" r="A41" s="4">
        <v>540</v>
      </c>
      <c t="n" r="B41" s="8">
        <v>0.01</v>
      </c>
    </row>
    <row spans="1:4" r="42">
      <c t="s" r="A42" s="4">
        <v>541</v>
      </c>
      <c t="n" r="B42" s="6">
        <v>137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2</v>
      </c>
      <c t="s" r="B1" s="2">
        <v>1</v>
      </c>
    </row>
    <row spans="1:3" r="2">
      <c t="s" r="B2" s="2">
        <v>2</v>
      </c>
      <c t="s" r="C2" s="2">
        <v>29</v>
      </c>
    </row>
    <row spans="1:3" r="3">
      <c t="s" r="A3" s="3">
        <v>246</v>
      </c>
    </row>
    <row spans="1:3" r="4">
      <c t="s" r="A4" s="4">
        <v>543</v>
      </c>
      <c t="n" r="B4" s="7">
        <v>275159</v>
      </c>
      <c t="n" r="C4" s="7">
        <v>193317</v>
      </c>
    </row>
    <row spans="1:3" r="5">
      <c t="s" r="A5" s="4">
        <v>108</v>
      </c>
      <c t="n" r="B5" s="6">
        <v>-26781</v>
      </c>
      <c t="n" r="C5" s="6">
        <v>-9819</v>
      </c>
    </row>
    <row spans="1:3" r="6">
      <c t="s" r="A6" s="4">
        <v>109</v>
      </c>
      <c t="n" r="B6" s="7">
        <v>248378</v>
      </c>
      <c t="n" r="C6" s="7">
        <v>183498</v>
      </c>
    </row>
    <row spans="1:3" r="7">
      <c t="s" r="A7" s="4">
        <v>544</v>
      </c>
      <c t="n" r="B7" s="6">
        <v>424059</v>
      </c>
      <c t="n" r="C7" s="6">
        <v>405111</v>
      </c>
    </row>
    <row spans="1:3" r="8">
      <c t="s" r="A8" s="4">
        <v>545</v>
      </c>
      <c t="n" r="B8" s="6">
        <v>3829</v>
      </c>
      <c t="n" r="C8" s="6">
        <v>4288</v>
      </c>
    </row>
    <row spans="1:3" r="9">
      <c t="s" r="A9" s="4">
        <v>546</v>
      </c>
      <c t="n" r="B9" s="6">
        <v>427888</v>
      </c>
      <c t="n" r="C9" s="6">
        <v>409399</v>
      </c>
    </row>
    <row spans="1:3" r="10">
      <c t="s" r="A10" s="4">
        <v>111</v>
      </c>
      <c t="n" r="B10" s="8">
        <v>0.59</v>
      </c>
      <c t="n" r="C10" s="8">
        <v>0.45</v>
      </c>
    </row>
    <row spans="1:3" r="11">
      <c t="s" r="A11" s="4">
        <v>112</v>
      </c>
      <c t="n" r="B11" s="8">
        <v>0.58</v>
      </c>
      <c t="n" r="C11" s="8">
        <v>0.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7</v>
      </c>
      <c t="s" r="B1" s="2">
        <v>1</v>
      </c>
    </row>
    <row spans="1:3" r="2">
      <c t="s" r="B2" s="2">
        <v>2</v>
      </c>
      <c t="s" r="C2" s="2">
        <v>29</v>
      </c>
    </row>
    <row spans="1:3" r="3">
      <c t="s" r="A3" s="4">
        <v>491</v>
      </c>
    </row>
    <row spans="1:3" r="4">
      <c t="s" r="A4" s="3">
        <v>548</v>
      </c>
    </row>
    <row spans="1:3" r="5">
      <c t="s" r="A5" s="4">
        <v>549</v>
      </c>
      <c t="n" r="B5" s="6">
        <v>152</v>
      </c>
      <c t="n" r="C5" s="6">
        <v>3</v>
      </c>
    </row>
    <row spans="1:3" r="6">
      <c t="s" r="A6" s="4">
        <v>550</v>
      </c>
    </row>
    <row spans="1:3" r="7">
      <c t="s" r="A7" s="3">
        <v>548</v>
      </c>
    </row>
    <row spans="1:3" r="8">
      <c t="s" r="A8" s="4">
        <v>549</v>
      </c>
      <c t="n" r="B8" s="6">
        <v>2322</v>
      </c>
      <c t="n" r="C8" s="6">
        <v>501</v>
      </c>
    </row>
    <row spans="1:3" r="9">
      <c t="s" r="A9" s="4">
        <v>551</v>
      </c>
    </row>
    <row spans="1:3" r="10">
      <c t="s" r="A10" s="3">
        <v>548</v>
      </c>
    </row>
    <row spans="1:3" r="11">
      <c t="s" r="A11" s="4">
        <v>549</v>
      </c>
      <c t="n" r="B11" s="6">
        <v>17413</v>
      </c>
      <c t="n" r="C11" s="6">
        <v>91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1"/>
    <col customWidth="1" max="2" min="2" width="54"/>
    <col customWidth="1" max="3" min="3" width="26"/>
    <col customWidth="1" max="4" min="4" width="46"/>
  </cols>
  <sheetData>
    <row spans="1:4" r="1">
      <c t="s" r="A1" s="1">
        <v>552</v>
      </c>
      <c t="s" r="B1" s="2">
        <v>553</v>
      </c>
      <c t="s" r="C1" s="2">
        <v>554</v>
      </c>
      <c t="s" r="D1" s="2">
        <v>555</v>
      </c>
    </row>
    <row spans="1:4" r="2">
      <c t="s" r="A2" s="4">
        <v>556</v>
      </c>
    </row>
    <row spans="1:4" r="3">
      <c t="s" r="A3" s="3">
        <v>557</v>
      </c>
    </row>
    <row spans="1:4" r="4">
      <c t="s" r="A4" s="4">
        <v>558</v>
      </c>
      <c t="n" r="B4" s="6">
        <v>11286</v>
      </c>
    </row>
    <row spans="1:4" r="5">
      <c t="s" r="A5" s="4">
        <v>559</v>
      </c>
      <c t="s" r="B5" s="4">
        <v>560</v>
      </c>
    </row>
    <row spans="1:4" r="6">
      <c t="s" r="A6" s="4">
        <v>561</v>
      </c>
      <c t="n" r="B6" s="7">
        <v>5000000000</v>
      </c>
    </row>
    <row spans="1:4" r="7">
      <c t="s" r="A7" s="4">
        <v>562</v>
      </c>
      <c t="s" r="B7" s="4">
        <v>517</v>
      </c>
    </row>
    <row spans="1:4" r="8">
      <c t="s" r="A8" s="4">
        <v>563</v>
      </c>
      <c t="n" r="B8" s="6">
        <v>8</v>
      </c>
    </row>
    <row spans="1:4" r="9">
      <c t="s" r="A9" s="4">
        <v>564</v>
      </c>
      <c t="s" r="B9" s="4">
        <v>565</v>
      </c>
    </row>
    <row spans="1:4" r="10">
      <c t="s" r="A10" s="4">
        <v>566</v>
      </c>
    </row>
    <row spans="1:4" r="11">
      <c t="s" r="A11" s="3">
        <v>557</v>
      </c>
    </row>
    <row spans="1:4" r="12">
      <c t="s" r="A12" s="4">
        <v>567</v>
      </c>
      <c t="n" r="D12" s="6">
        <v>2370</v>
      </c>
    </row>
    <row spans="1:4" r="13">
      <c t="s" r="A13" s="4">
        <v>561</v>
      </c>
      <c t="n" r="D13" s="7">
        <v>713400000</v>
      </c>
    </row>
    <row spans="1:4" r="14">
      <c t="s" r="A14" s="4">
        <v>563</v>
      </c>
      <c t="n" r="D14" s="6">
        <v>4</v>
      </c>
    </row>
    <row spans="1:4" r="15">
      <c t="s" r="A15" s="4">
        <v>568</v>
      </c>
      <c t="s" r="D15" s="4">
        <v>569</v>
      </c>
    </row>
    <row spans="1:4" r="16">
      <c t="s" r="A16" s="4">
        <v>570</v>
      </c>
      <c t="n" r="D16" s="6">
        <v>60</v>
      </c>
    </row>
    <row spans="1:4" r="17">
      <c t="s" r="A17" s="4">
        <v>571</v>
      </c>
      <c t="s" r="D17" s="4">
        <v>572</v>
      </c>
    </row>
    <row spans="1:4" r="18">
      <c t="s" r="A18" s="4">
        <v>573</v>
      </c>
    </row>
    <row spans="1:4" r="19">
      <c t="s" r="A19" s="3">
        <v>557</v>
      </c>
    </row>
    <row spans="1:4" r="20">
      <c t="s" r="A20" s="4">
        <v>564</v>
      </c>
      <c t="s" r="D20" s="4">
        <v>565</v>
      </c>
    </row>
    <row spans="1:4" r="21">
      <c t="s" r="A21" s="4">
        <v>574</v>
      </c>
    </row>
    <row spans="1:4" r="22">
      <c t="s" r="A22" s="3">
        <v>557</v>
      </c>
    </row>
    <row spans="1:4" r="23">
      <c t="s" r="A23" s="4">
        <v>564</v>
      </c>
      <c t="s" r="D23" s="4">
        <v>575</v>
      </c>
    </row>
    <row spans="1:4" r="24">
      <c t="s" r="A24" s="4">
        <v>576</v>
      </c>
    </row>
    <row spans="1:4" r="25">
      <c t="s" r="A25" s="3">
        <v>557</v>
      </c>
    </row>
    <row spans="1:4" r="26">
      <c t="s" r="A26" s="4">
        <v>567</v>
      </c>
      <c t="n" r="C26" s="6">
        <v>1800</v>
      </c>
    </row>
    <row spans="1:4" r="27">
      <c t="s" r="A27" s="4">
        <v>561</v>
      </c>
      <c t="n" r="D27" s="7">
        <v>75800000</v>
      </c>
    </row>
    <row spans="1:4" r="28">
      <c t="s" r="A28" s="4">
        <v>570</v>
      </c>
      <c t="n" r="D28" s="6">
        <v>1525</v>
      </c>
    </row>
    <row spans="1:4" r="29">
      <c t="s" r="A29" s="4">
        <v>571</v>
      </c>
      <c t="s" r="C29" s="4">
        <v>577</v>
      </c>
    </row>
    <row spans="1:4" r="30">
      <c t="s" r="A30" s="4">
        <v>578</v>
      </c>
      <c t="s" r="C30" s="4">
        <v>330</v>
      </c>
    </row>
    <row spans="1:4" r="31">
      <c t="s" r="A31" s="4">
        <v>579</v>
      </c>
      <c t="n" r="C31" s="7">
        <v>27500</v>
      </c>
    </row>
    <row spans="1:4" r="32">
      <c t="s" r="A32" s="4">
        <v>580</v>
      </c>
      <c t="n" r="D32" s="6">
        <v>7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581</v>
      </c>
      <c t="s" r="B1" s="2">
        <v>1</v>
      </c>
    </row>
    <row spans="1:2" r="2">
      <c t="s" r="B2" s="2">
        <v>582</v>
      </c>
    </row>
    <row spans="1:2" r="3">
      <c t="s" r="A3" s="3">
        <v>583</v>
      </c>
    </row>
    <row spans="1:2" r="4">
      <c t="s" r="A4" s="4">
        <v>584</v>
      </c>
      <c t="n" r="B4" s="7">
        <v>1263174</v>
      </c>
    </row>
    <row spans="1:2" r="5">
      <c t="s" r="A5" s="4">
        <v>585</v>
      </c>
      <c t="n" r="B5" s="7">
        <v>150024</v>
      </c>
    </row>
    <row spans="1:2" r="6">
      <c t="s" r="A6" s="4">
        <v>586</v>
      </c>
      <c t="n" r="B6" s="8">
        <v>0.35</v>
      </c>
    </row>
    <row spans="1:2" r="7">
      <c t="s" r="A7" s="4">
        <v>587</v>
      </c>
      <c t="n" r="B7" s="8">
        <v>0.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5"/>
    <col customWidth="1" max="2" min="2" width="31"/>
    <col customWidth="1" max="3" min="3" width="31"/>
    <col customWidth="1" max="4" min="4" width="25"/>
    <col customWidth="1" max="5" min="5" width="44"/>
    <col customWidth="1" max="6" min="6" width="21"/>
  </cols>
  <sheetData>
    <row spans="1:6" r="1">
      <c t="s" r="A1" s="1">
        <v>588</v>
      </c>
      <c t="s" r="B1" s="2">
        <v>589</v>
      </c>
      <c t="s" r="C1" s="2">
        <v>590</v>
      </c>
      <c t="s" r="D1" s="2">
        <v>591</v>
      </c>
      <c t="s" r="E1" s="2">
        <v>592</v>
      </c>
      <c t="s" r="F1" s="2">
        <v>426</v>
      </c>
    </row>
    <row spans="1:6" r="2">
      <c t="s" r="A2" s="3">
        <v>593</v>
      </c>
    </row>
    <row spans="1:6" r="3">
      <c t="s" r="A3" s="4">
        <v>594</v>
      </c>
      <c t="n" r="E3" s="7">
        <v>985</v>
      </c>
      <c t="n" r="F3" s="7">
        <v>2966</v>
      </c>
    </row>
    <row spans="1:6" r="4">
      <c t="s" r="A4" s="4">
        <v>595</v>
      </c>
      <c t="n" r="E4" s="7">
        <v>3271</v>
      </c>
      <c t="n" r="F4" s="7">
        <v>1755</v>
      </c>
    </row>
    <row spans="1:6" r="5">
      <c t="s" r="A5" s="4">
        <v>556</v>
      </c>
    </row>
    <row spans="1:6" r="6">
      <c t="s" r="A6" s="3">
        <v>593</v>
      </c>
    </row>
    <row spans="1:6" r="7">
      <c t="s" r="A7" s="4">
        <v>596</v>
      </c>
      <c t="n" r="E7" s="6">
        <v>11500</v>
      </c>
    </row>
    <row spans="1:6" r="8">
      <c t="s" r="A8" s="4">
        <v>597</v>
      </c>
    </row>
    <row spans="1:6" r="9">
      <c t="s" r="A9" s="3">
        <v>593</v>
      </c>
    </row>
    <row spans="1:6" r="10">
      <c t="s" r="A10" s="4">
        <v>598</v>
      </c>
      <c t="n" r="E10" s="6">
        <v>4700</v>
      </c>
    </row>
    <row spans="1:6" r="11">
      <c t="s" r="A11" s="4">
        <v>599</v>
      </c>
    </row>
    <row spans="1:6" r="12">
      <c t="s" r="A12" s="3">
        <v>593</v>
      </c>
    </row>
    <row spans="1:6" r="13">
      <c t="s" r="A13" s="4">
        <v>598</v>
      </c>
      <c t="n" r="E13" s="6">
        <v>5500</v>
      </c>
    </row>
    <row spans="1:6" r="14">
      <c t="s" r="A14" s="4">
        <v>600</v>
      </c>
    </row>
    <row spans="1:6" r="15">
      <c t="s" r="A15" s="3">
        <v>593</v>
      </c>
    </row>
    <row spans="1:6" r="16">
      <c t="s" r="A16" s="4">
        <v>596</v>
      </c>
      <c t="n" r="B16" s="6">
        <v>42000</v>
      </c>
      <c t="n" r="C16" s="6">
        <v>42000</v>
      </c>
    </row>
    <row spans="1:6" r="17">
      <c t="s" r="A17" s="4">
        <v>601</v>
      </c>
      <c t="n" r="B17" s="6">
        <v>200</v>
      </c>
      <c t="n" r="C17" s="6">
        <v>200</v>
      </c>
    </row>
    <row spans="1:6" r="18">
      <c t="s" r="A18" s="4">
        <v>602</v>
      </c>
    </row>
    <row spans="1:6" r="19">
      <c t="s" r="A19" s="3">
        <v>593</v>
      </c>
    </row>
    <row spans="1:6" r="20">
      <c t="s" r="A20" s="4">
        <v>603</v>
      </c>
      <c t="s" r="B20" s="4">
        <v>604</v>
      </c>
      <c t="s" r="C20" s="4">
        <v>604</v>
      </c>
    </row>
    <row spans="1:6" r="21">
      <c t="s" r="A21" s="4">
        <v>605</v>
      </c>
      <c t="n" r="B21" s="7">
        <v>1100000</v>
      </c>
      <c t="n" r="C21" s="14">
        <v>76.40000000000001</v>
      </c>
    </row>
    <row spans="1:6" r="22">
      <c t="s" r="A22" s="4">
        <v>606</v>
      </c>
    </row>
    <row spans="1:6" r="23">
      <c t="s" r="A23" s="3">
        <v>593</v>
      </c>
    </row>
    <row spans="1:6" r="24">
      <c t="s" r="A24" s="4">
        <v>596</v>
      </c>
      <c t="n" r="D24" s="6">
        <v>1350</v>
      </c>
    </row>
    <row spans="1:6" r="25">
      <c t="s" r="A25" s="4">
        <v>607</v>
      </c>
    </row>
    <row spans="1:6" r="26">
      <c t="s" r="A26" s="3">
        <v>593</v>
      </c>
    </row>
    <row spans="1:6" r="27">
      <c t="s" r="A27" s="4">
        <v>608</v>
      </c>
      <c t="n" r="D27" s="7">
        <v>179000</v>
      </c>
    </row>
    <row spans="1:6" r="28">
      <c t="s" r="A28" s="4">
        <v>609</v>
      </c>
      <c t="n" r="D28" s="6">
        <v>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r="A1" s="1">
        <v>610</v>
      </c>
      <c t="s" r="B1" s="2">
        <v>1</v>
      </c>
      <c t="s" r="D1" s="2">
        <v>611</v>
      </c>
    </row>
    <row spans="1:5" r="2">
      <c t="s" r="B2" s="2">
        <v>612</v>
      </c>
      <c t="s" r="C2" s="2">
        <v>426</v>
      </c>
      <c t="s" r="D2" s="2">
        <v>613</v>
      </c>
      <c t="s" r="E2" s="2">
        <v>427</v>
      </c>
    </row>
    <row spans="1:5" r="3">
      <c t="s" r="A3" s="3">
        <v>254</v>
      </c>
    </row>
    <row spans="1:5" r="4">
      <c t="s" r="A4" s="4">
        <v>614</v>
      </c>
      <c t="n" r="B4" s="6">
        <v>5</v>
      </c>
      <c t="n" r="D4" s="6">
        <v>3</v>
      </c>
    </row>
    <row spans="1:5" r="5">
      <c t="s" r="A5" s="3">
        <v>615</v>
      </c>
    </row>
    <row spans="1:5" r="6">
      <c t="s" r="A6" s="4">
        <v>616</v>
      </c>
      <c t="n" r="B6" s="7">
        <v>1289047</v>
      </c>
      <c t="n" r="C6" s="7">
        <v>1079190</v>
      </c>
    </row>
    <row spans="1:5" r="7">
      <c t="s" r="A7" s="4">
        <v>617</v>
      </c>
      <c t="n" r="B7" s="6">
        <v>350787</v>
      </c>
      <c t="n" r="C7" s="6">
        <v>264069</v>
      </c>
    </row>
    <row spans="1:5" r="8">
      <c t="s" r="A8" s="4">
        <v>618</v>
      </c>
      <c t="n" r="B8" s="6">
        <v>940976</v>
      </c>
      <c t="n" r="C8" s="6">
        <v>817717</v>
      </c>
    </row>
    <row spans="1:5" r="9">
      <c t="s" r="A9" s="4">
        <v>619</v>
      </c>
      <c t="n" r="B9" s="6">
        <v>77514</v>
      </c>
      <c t="n" r="C9" s="6">
        <v>63208</v>
      </c>
    </row>
    <row spans="1:5" r="10">
      <c t="s" r="A10" s="4">
        <v>620</v>
      </c>
      <c t="n" r="B10" s="6">
        <v>863462</v>
      </c>
      <c t="n" r="C10" s="6">
        <v>754509</v>
      </c>
    </row>
    <row spans="1:5" r="11">
      <c t="s" r="A11" s="4">
        <v>123</v>
      </c>
      <c t="n" r="B11" s="6">
        <v>28079</v>
      </c>
      <c t="n" r="C11" s="6">
        <v>29861</v>
      </c>
    </row>
    <row spans="1:5" r="12">
      <c t="s" r="A12" s="4">
        <v>621</v>
      </c>
      <c t="n" r="B12" s="6">
        <v>30380</v>
      </c>
      <c t="n" r="C12" s="6">
        <v>30792</v>
      </c>
    </row>
    <row spans="1:5" r="13">
      <c t="s" r="A13" s="4">
        <v>94</v>
      </c>
      <c t="n" r="B13" s="6">
        <v>341634</v>
      </c>
      <c t="n" r="C13" s="6">
        <v>263520</v>
      </c>
    </row>
    <row spans="1:5" r="14">
      <c t="s" r="A14" s="4">
        <v>622</v>
      </c>
      <c t="n" r="B14" s="6">
        <v>152938</v>
      </c>
      <c t="n" r="C14" s="6">
        <v>210972</v>
      </c>
    </row>
    <row spans="1:5" r="15">
      <c t="s" r="A15" s="4">
        <v>103</v>
      </c>
      <c t="n" r="B15" s="6">
        <v>310431</v>
      </c>
      <c t="n" r="C15" s="6">
        <v>219364</v>
      </c>
    </row>
    <row spans="1:5" r="16">
      <c t="s" r="A16" s="4">
        <v>623</v>
      </c>
      <c t="n" r="B16" s="6">
        <v>27064315</v>
      </c>
      <c t="n" r="C16" s="6">
        <v>25930194</v>
      </c>
      <c t="n" r="E16" s="7">
        <v>26904272</v>
      </c>
    </row>
    <row spans="1:5" r="17">
      <c t="s" r="A17" s="4">
        <v>624</v>
      </c>
    </row>
    <row spans="1:5" r="18">
      <c t="s" r="A18" s="3">
        <v>615</v>
      </c>
    </row>
    <row spans="1:5" r="19">
      <c t="s" r="A19" s="4">
        <v>123</v>
      </c>
      <c t="n" r="B19" s="6">
        <v>28079</v>
      </c>
      <c t="n" r="C19" s="6">
        <v>29861</v>
      </c>
    </row>
    <row spans="1:5" r="20">
      <c t="s" r="A20" s="4">
        <v>621</v>
      </c>
      <c t="n" r="B20" s="6">
        <v>30380</v>
      </c>
      <c t="n" r="C20" s="6">
        <v>30792</v>
      </c>
    </row>
    <row spans="1:5" r="21">
      <c t="s" r="A21" s="4">
        <v>94</v>
      </c>
      <c t="n" r="B21" s="6">
        <v>341634</v>
      </c>
      <c t="n" r="C21" s="6">
        <v>263520</v>
      </c>
    </row>
    <row spans="1:5" r="22">
      <c t="s" r="A22" s="4">
        <v>622</v>
      </c>
      <c t="n" r="B22" s="6">
        <v>152938</v>
      </c>
      <c t="n" r="C22" s="6">
        <v>210972</v>
      </c>
    </row>
    <row spans="1:5" r="23">
      <c t="s" r="A23" s="4">
        <v>623</v>
      </c>
      <c t="n" r="B23" s="6">
        <v>197691</v>
      </c>
      <c t="n" r="C23" s="6">
        <v>112251</v>
      </c>
    </row>
    <row spans="1:5" r="24">
      <c t="s" r="A24" s="4">
        <v>625</v>
      </c>
      <c t="n" r="C24" s="6">
        <v>1700</v>
      </c>
    </row>
    <row spans="1:5" r="25">
      <c t="s" r="A25" s="4">
        <v>626</v>
      </c>
    </row>
    <row spans="1:5" r="26">
      <c t="s" r="A26" s="3">
        <v>615</v>
      </c>
    </row>
    <row spans="1:5" r="27">
      <c t="s" r="A27" s="4">
        <v>623</v>
      </c>
      <c t="n" r="C27" s="6">
        <v>21700</v>
      </c>
    </row>
    <row spans="1:5" r="28">
      <c t="s" r="A28" s="4">
        <v>627</v>
      </c>
    </row>
    <row spans="1:5" r="29">
      <c t="s" r="A29" s="3">
        <v>615</v>
      </c>
    </row>
    <row spans="1:5" r="30">
      <c t="s" r="A30" s="4">
        <v>123</v>
      </c>
      <c t="n" r="B30" s="6">
        <v>700</v>
      </c>
      <c t="n" r="C30" s="6">
        <v>600</v>
      </c>
    </row>
    <row spans="1:5" r="31">
      <c t="s" r="A31" s="4">
        <v>628</v>
      </c>
    </row>
    <row spans="1:5" r="32">
      <c t="s" r="A32" s="3">
        <v>615</v>
      </c>
    </row>
    <row spans="1:5" r="33">
      <c t="s" r="A33" s="4">
        <v>616</v>
      </c>
      <c t="n" r="B33" s="6">
        <v>21396</v>
      </c>
      <c t="n" r="C33" s="6">
        <v>17010</v>
      </c>
    </row>
    <row spans="1:5" r="34">
      <c t="s" r="A34" s="4">
        <v>617</v>
      </c>
      <c t="n" r="B34" s="6">
        <v>9004</v>
      </c>
      <c t="n" r="C34" s="6">
        <v>5244</v>
      </c>
    </row>
    <row spans="1:5" r="35">
      <c t="s" r="A35" s="4">
        <v>618</v>
      </c>
      <c t="n" r="B35" s="6">
        <v>12392</v>
      </c>
      <c t="n" r="C35" s="6">
        <v>11766</v>
      </c>
    </row>
    <row spans="1:5" r="36">
      <c t="s" r="A36" s="4">
        <v>619</v>
      </c>
      <c t="n" r="B36" s="6">
        <v>2916</v>
      </c>
      <c t="n" r="C36" s="6">
        <v>3436</v>
      </c>
    </row>
    <row spans="1:5" r="37">
      <c t="s" r="A37" s="4">
        <v>620</v>
      </c>
      <c t="n" r="B37" s="6">
        <v>9476</v>
      </c>
      <c t="n" r="C37" s="6">
        <v>8330</v>
      </c>
    </row>
    <row spans="1:5" r="38">
      <c t="s" r="A38" s="4">
        <v>623</v>
      </c>
      <c t="n" r="B38" s="6">
        <v>61117</v>
      </c>
      <c t="n" r="C38" s="6">
        <v>67226</v>
      </c>
    </row>
    <row spans="1:5" r="39">
      <c t="s" r="A39" s="4">
        <v>629</v>
      </c>
    </row>
    <row spans="1:5" r="40">
      <c t="s" r="A40" s="3">
        <v>615</v>
      </c>
    </row>
    <row spans="1:5" r="41">
      <c t="s" r="A41" s="4">
        <v>616</v>
      </c>
      <c t="n" r="B41" s="6">
        <v>1267651</v>
      </c>
      <c t="n" r="C41" s="6">
        <v>1062180</v>
      </c>
    </row>
    <row spans="1:5" r="42">
      <c t="s" r="A42" s="4">
        <v>617</v>
      </c>
      <c t="n" r="B42" s="6">
        <v>341783</v>
      </c>
      <c t="n" r="C42" s="6">
        <v>258825</v>
      </c>
    </row>
    <row spans="1:5" r="43">
      <c t="s" r="A43" s="4">
        <v>618</v>
      </c>
      <c t="n" r="B43" s="6">
        <v>928584</v>
      </c>
      <c t="n" r="C43" s="6">
        <v>805951</v>
      </c>
    </row>
    <row spans="1:5" r="44">
      <c t="s" r="A44" s="4">
        <v>619</v>
      </c>
      <c t="n" r="B44" s="6">
        <v>74598</v>
      </c>
      <c t="n" r="C44" s="6">
        <v>59772</v>
      </c>
    </row>
    <row spans="1:5" r="45">
      <c t="s" r="A45" s="4">
        <v>620</v>
      </c>
      <c t="n" r="B45" s="6">
        <v>853986</v>
      </c>
      <c t="n" r="C45" s="6">
        <v>746179</v>
      </c>
    </row>
    <row spans="1:5" r="46">
      <c t="s" r="A46" s="4">
        <v>623</v>
      </c>
      <c t="n" r="B46" s="6">
        <v>26805507</v>
      </c>
      <c t="n" r="C46" s="6">
        <v>25750717</v>
      </c>
    </row>
    <row spans="1:5" r="47">
      <c t="s" r="A47" s="4">
        <v>630</v>
      </c>
    </row>
    <row spans="1:5" r="48">
      <c t="s" r="A48" s="3">
        <v>615</v>
      </c>
    </row>
    <row spans="1:5" r="49">
      <c t="s" r="A49" s="4">
        <v>616</v>
      </c>
      <c t="n" r="B49" s="6">
        <v>851744</v>
      </c>
      <c t="n" r="C49" s="6">
        <v>717880</v>
      </c>
    </row>
    <row spans="1:5" r="50">
      <c t="s" r="A50" s="4">
        <v>617</v>
      </c>
      <c t="n" r="B50" s="6">
        <v>177722</v>
      </c>
      <c t="n" r="C50" s="6">
        <v>133032</v>
      </c>
    </row>
    <row spans="1:5" r="51">
      <c t="s" r="A51" s="4">
        <v>618</v>
      </c>
      <c t="n" r="B51" s="6">
        <v>674022</v>
      </c>
      <c t="n" r="C51" s="6">
        <v>584848</v>
      </c>
    </row>
    <row spans="1:5" r="52">
      <c t="s" r="A52" s="4">
        <v>619</v>
      </c>
      <c t="n" r="B52" s="6">
        <v>37286</v>
      </c>
      <c t="n" r="C52" s="6">
        <v>26822</v>
      </c>
    </row>
    <row spans="1:5" r="53">
      <c t="s" r="A53" s="4">
        <v>620</v>
      </c>
      <c t="n" r="B53" s="6">
        <v>636736</v>
      </c>
      <c t="n" r="C53" s="6">
        <v>558026</v>
      </c>
    </row>
    <row spans="1:5" r="54">
      <c t="s" r="A54" s="4">
        <v>623</v>
      </c>
      <c t="n" r="B54" s="6">
        <v>19110950</v>
      </c>
      <c t="n" r="C54" s="6">
        <v>19560579</v>
      </c>
    </row>
    <row spans="1:5" r="55">
      <c t="s" r="A55" s="4">
        <v>631</v>
      </c>
    </row>
    <row spans="1:5" r="56">
      <c t="s" r="A56" s="3">
        <v>615</v>
      </c>
    </row>
    <row spans="1:5" r="57">
      <c t="s" r="A57" s="4">
        <v>616</v>
      </c>
      <c t="n" r="B57" s="6">
        <v>63216</v>
      </c>
      <c t="n" r="C57" s="6">
        <v>57127</v>
      </c>
    </row>
    <row spans="1:5" r="58">
      <c t="s" r="A58" s="4">
        <v>617</v>
      </c>
      <c t="n" r="B58" s="6">
        <v>33080</v>
      </c>
      <c t="n" r="C58" s="6">
        <v>29660</v>
      </c>
    </row>
    <row spans="1:5" r="59">
      <c t="s" r="A59" s="4">
        <v>618</v>
      </c>
      <c t="n" r="B59" s="6">
        <v>30136</v>
      </c>
      <c t="n" r="C59" s="6">
        <v>27467</v>
      </c>
    </row>
    <row spans="1:5" r="60">
      <c t="s" r="A60" s="4">
        <v>619</v>
      </c>
      <c t="n" r="B60" s="6">
        <v>6576</v>
      </c>
      <c t="n" r="C60" s="6">
        <v>6829</v>
      </c>
    </row>
    <row spans="1:5" r="61">
      <c t="s" r="A61" s="4">
        <v>620</v>
      </c>
      <c t="n" r="B61" s="6">
        <v>23560</v>
      </c>
      <c t="n" r="C61" s="6">
        <v>20638</v>
      </c>
    </row>
    <row spans="1:5" r="62">
      <c t="s" r="A62" s="4">
        <v>623</v>
      </c>
      <c t="n" r="B62" s="6">
        <v>698798</v>
      </c>
      <c t="n" r="C62" s="6">
        <v>755290</v>
      </c>
    </row>
    <row spans="1:5" r="63">
      <c t="s" r="A63" s="4">
        <v>632</v>
      </c>
    </row>
    <row spans="1:5" r="64">
      <c t="s" r="A64" s="3">
        <v>615</v>
      </c>
    </row>
    <row spans="1:5" r="65">
      <c t="s" r="A65" s="4">
        <v>616</v>
      </c>
      <c t="n" r="B65" s="6">
        <v>129640</v>
      </c>
      <c t="n" r="C65" s="6">
        <v>75801</v>
      </c>
    </row>
    <row spans="1:5" r="66">
      <c t="s" r="A66" s="4">
        <v>617</v>
      </c>
      <c t="n" r="B66" s="6">
        <v>55659</v>
      </c>
      <c t="n" r="C66" s="6">
        <v>28515</v>
      </c>
    </row>
    <row spans="1:5" r="67">
      <c t="s" r="A67" s="4">
        <v>618</v>
      </c>
      <c t="n" r="B67" s="6">
        <v>73981</v>
      </c>
      <c t="n" r="C67" s="6">
        <v>47286</v>
      </c>
    </row>
    <row spans="1:5" r="68">
      <c t="s" r="A68" s="4">
        <v>619</v>
      </c>
      <c t="n" r="B68" s="6">
        <v>16152</v>
      </c>
      <c t="n" r="C68" s="6">
        <v>8859</v>
      </c>
    </row>
    <row spans="1:5" r="69">
      <c t="s" r="A69" s="4">
        <v>620</v>
      </c>
      <c t="n" r="B69" s="6">
        <v>57829</v>
      </c>
      <c t="n" r="C69" s="6">
        <v>38427</v>
      </c>
    </row>
    <row spans="1:5" r="70">
      <c t="s" r="A70" s="4">
        <v>623</v>
      </c>
      <c t="n" r="B70" s="6">
        <v>2327461</v>
      </c>
      <c t="n" r="C70" s="6">
        <v>1195027</v>
      </c>
    </row>
    <row spans="1:5" r="71">
      <c t="s" r="A71" s="4">
        <v>633</v>
      </c>
    </row>
    <row spans="1:5" r="72">
      <c t="s" r="A72" s="3">
        <v>615</v>
      </c>
    </row>
    <row spans="1:5" r="73">
      <c t="s" r="A73" s="4">
        <v>616</v>
      </c>
      <c t="n" r="B73" s="6">
        <v>223051</v>
      </c>
      <c t="n" r="C73" s="6">
        <v>211372</v>
      </c>
    </row>
    <row spans="1:5" r="74">
      <c t="s" r="A74" s="4">
        <v>617</v>
      </c>
      <c t="n" r="B74" s="6">
        <v>75322</v>
      </c>
      <c t="n" r="C74" s="6">
        <v>67618</v>
      </c>
    </row>
    <row spans="1:5" r="75">
      <c t="s" r="A75" s="4">
        <v>618</v>
      </c>
      <c t="n" r="B75" s="6">
        <v>150445</v>
      </c>
      <c t="n" r="C75" s="6">
        <v>146350</v>
      </c>
    </row>
    <row spans="1:5" r="76">
      <c t="s" r="A76" s="4">
        <v>619</v>
      </c>
      <c t="n" r="B76" s="6">
        <v>14584</v>
      </c>
      <c t="n" r="C76" s="6">
        <v>17262</v>
      </c>
    </row>
    <row spans="1:5" r="77">
      <c t="s" r="A77" s="4">
        <v>620</v>
      </c>
      <c t="n" r="B77" s="6">
        <v>135861</v>
      </c>
      <c t="n" r="C77" s="6">
        <v>129088</v>
      </c>
    </row>
    <row spans="1:5" r="78">
      <c t="s" r="A78" s="4">
        <v>623</v>
      </c>
      <c t="n" r="B78" s="6">
        <v>4668298</v>
      </c>
      <c t="n" r="C78" s="6">
        <v>4239821</v>
      </c>
    </row>
    <row spans="1:5" r="79">
      <c t="s" r="A79" s="4">
        <v>126</v>
      </c>
    </row>
    <row spans="1:5" r="80">
      <c t="s" r="A80" s="3">
        <v>615</v>
      </c>
    </row>
    <row spans="1:5" r="81">
      <c t="s" r="A81" s="4">
        <v>123</v>
      </c>
      <c t="n" r="B81" s="6">
        <v>27421</v>
      </c>
      <c t="n" r="C81" s="6">
        <v>29290</v>
      </c>
    </row>
    <row spans="1:5" r="82">
      <c t="s" r="A82" s="4">
        <v>117</v>
      </c>
    </row>
    <row spans="1:5" r="83">
      <c t="s" r="A83" s="3">
        <v>615</v>
      </c>
    </row>
    <row spans="1:5" r="84">
      <c t="s" r="A84" s="4">
        <v>118</v>
      </c>
      <c t="n" r="B84" s="6">
        <v>2716</v>
      </c>
      <c t="n" r="C84" s="6">
        <v>2596</v>
      </c>
    </row>
    <row spans="1:5" r="85">
      <c t="s" r="A85" s="4">
        <v>634</v>
      </c>
    </row>
    <row spans="1:5" r="86">
      <c t="s" r="A86" s="3">
        <v>615</v>
      </c>
    </row>
    <row spans="1:5" r="87">
      <c t="s" r="A87" s="4">
        <v>118</v>
      </c>
      <c t="n" r="B87" s="6">
        <v>0</v>
      </c>
      <c t="n" r="C87" s="6">
        <v>0</v>
      </c>
    </row>
    <row spans="1:5" r="88">
      <c t="s" r="A88" s="4">
        <v>635</v>
      </c>
    </row>
    <row spans="1:5" r="89">
      <c t="s" r="A89" s="3">
        <v>615</v>
      </c>
    </row>
    <row spans="1:5" r="90">
      <c t="s" r="A90" s="4">
        <v>118</v>
      </c>
      <c t="n" r="B90" s="6">
        <v>2716</v>
      </c>
      <c t="n" r="C90" s="6">
        <v>2596</v>
      </c>
    </row>
    <row spans="1:5" r="91">
      <c t="s" r="A91" s="4">
        <v>636</v>
      </c>
    </row>
    <row spans="1:5" r="92">
      <c t="s" r="A92" s="3">
        <v>615</v>
      </c>
    </row>
    <row spans="1:5" r="93">
      <c t="s" r="A93" s="4">
        <v>118</v>
      </c>
      <c t="n" r="B93" s="6">
        <v>0</v>
      </c>
      <c t="n" r="C93" s="6">
        <v>0</v>
      </c>
    </row>
    <row spans="1:5" r="94">
      <c t="s" r="A94" s="4">
        <v>637</v>
      </c>
    </row>
    <row spans="1:5" r="95">
      <c t="s" r="A95" s="3">
        <v>615</v>
      </c>
    </row>
    <row spans="1:5" r="96">
      <c t="s" r="A96" s="4">
        <v>118</v>
      </c>
      <c t="n" r="B96" s="6">
        <v>0</v>
      </c>
      <c t="n" r="C96" s="6">
        <v>0</v>
      </c>
    </row>
    <row spans="1:5" r="97">
      <c t="s" r="A97" s="4">
        <v>638</v>
      </c>
    </row>
    <row spans="1:5" r="98">
      <c t="s" r="A98" s="3">
        <v>615</v>
      </c>
    </row>
    <row spans="1:5" r="99">
      <c t="s" r="A99" s="4">
        <v>118</v>
      </c>
      <c t="n" r="B99" s="6">
        <v>0</v>
      </c>
      <c t="n" r="C99" s="6">
        <v>0</v>
      </c>
    </row>
    <row spans="1:5" r="100">
      <c t="s" r="A100" s="4">
        <v>639</v>
      </c>
    </row>
    <row spans="1:5" r="101">
      <c t="s" r="A101" s="3">
        <v>615</v>
      </c>
    </row>
    <row spans="1:5" r="102">
      <c t="s" r="A102" s="4">
        <v>118</v>
      </c>
      <c t="n" r="B102" s="7">
        <v>2716</v>
      </c>
      <c t="n" r="C102" s="7">
        <v>2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v>
      </c>
      <c t="s" r="B1" s="2">
        <v>1</v>
      </c>
    </row>
    <row spans="1:3" r="2">
      <c t="s" r="B2" s="2">
        <v>2</v>
      </c>
      <c t="s" r="C2" s="2">
        <v>29</v>
      </c>
    </row>
    <row spans="1:3" r="3">
      <c t="s" r="A3" s="3">
        <v>130</v>
      </c>
    </row>
    <row spans="1:3" r="4">
      <c t="s" r="A4" s="4">
        <v>131</v>
      </c>
      <c t="n" r="B4" s="7">
        <v>281307</v>
      </c>
      <c t="n" r="C4" s="7">
        <v>195492</v>
      </c>
    </row>
    <row spans="1:3" r="5">
      <c t="s" r="A5" s="3">
        <v>132</v>
      </c>
    </row>
    <row spans="1:3" r="6">
      <c t="s" r="A6" s="4">
        <v>133</v>
      </c>
      <c t="n" r="B6" s="6">
        <v>74</v>
      </c>
      <c t="n" r="C6" s="6">
        <v>-942</v>
      </c>
    </row>
    <row spans="1:3" r="7">
      <c t="s" r="A7" s="4">
        <v>134</v>
      </c>
      <c t="n" r="B7" s="6">
        <v>-8</v>
      </c>
      <c t="n" r="C7" s="6">
        <v>387</v>
      </c>
    </row>
    <row spans="1:3" r="8">
      <c t="s" r="A8" s="4">
        <v>135</v>
      </c>
      <c t="n" r="B8" s="6">
        <v>226292</v>
      </c>
      <c t="n" r="C8" s="6">
        <v>-432961</v>
      </c>
    </row>
    <row spans="1:3" r="9">
      <c t="s" r="A9" s="4">
        <v>136</v>
      </c>
      <c t="n" r="B9" s="6">
        <v>226358</v>
      </c>
      <c t="n" r="C9" s="6">
        <v>-433516</v>
      </c>
    </row>
    <row spans="1:3" r="10">
      <c t="s" r="A10" s="4">
        <v>137</v>
      </c>
      <c t="n" r="B10" s="6">
        <v>507665</v>
      </c>
      <c t="n" r="C10" s="6">
        <v>-238024</v>
      </c>
    </row>
    <row spans="1:3" r="11">
      <c t="s" r="A11" s="4">
        <v>138</v>
      </c>
      <c t="n" r="B11" s="6">
        <v>-6102</v>
      </c>
      <c t="n" r="C11" s="6">
        <v>19702</v>
      </c>
    </row>
    <row spans="1:3" r="12">
      <c t="s" r="A12" s="4">
        <v>139</v>
      </c>
      <c t="n" r="B12" s="7">
        <v>501563</v>
      </c>
      <c t="n" r="C12" s="7">
        <v>-2183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640</v>
      </c>
      <c t="s" r="B1" s="2">
        <v>641</v>
      </c>
      <c t="s" r="C1" s="2">
        <v>642</v>
      </c>
      <c t="s" r="D1" s="2">
        <v>339</v>
      </c>
      <c t="s" r="E1" s="2">
        <v>427</v>
      </c>
    </row>
    <row spans="1:5" r="2">
      <c t="s" r="A2" s="3">
        <v>643</v>
      </c>
    </row>
    <row spans="1:5" r="3">
      <c t="s" r="A3" s="4">
        <v>37</v>
      </c>
      <c t="n" r="D3" s="7">
        <v>4123401</v>
      </c>
      <c t="n" r="E3" s="7">
        <v>4091805</v>
      </c>
    </row>
    <row spans="1:5" r="4">
      <c t="s" r="A4" s="4">
        <v>644</v>
      </c>
    </row>
    <row spans="1:5" r="5">
      <c t="s" r="A5" s="3">
        <v>643</v>
      </c>
    </row>
    <row spans="1:5" r="6">
      <c t="s" r="A6" s="4">
        <v>645</v>
      </c>
      <c t="n" r="B6" s="7">
        <v>215060</v>
      </c>
    </row>
    <row spans="1:5" r="7">
      <c t="s" r="A7" s="4">
        <v>646</v>
      </c>
      <c t="n" r="B7" s="6">
        <v>61456</v>
      </c>
    </row>
    <row spans="1:5" r="8">
      <c t="s" r="A8" s="4">
        <v>647</v>
      </c>
      <c t="n" r="B8" s="6">
        <v>757564</v>
      </c>
    </row>
    <row spans="1:5" r="9">
      <c t="s" r="A9" s="4">
        <v>648</v>
      </c>
      <c t="n" r="B9" s="6">
        <v>-189133</v>
      </c>
    </row>
    <row spans="1:5" r="10">
      <c t="s" r="A10" s="4">
        <v>649</v>
      </c>
      <c t="n" r="B10" s="6">
        <v>-644262</v>
      </c>
    </row>
    <row spans="1:5" r="11">
      <c t="s" r="A11" s="4">
        <v>650</v>
      </c>
      <c t="n" r="B11" s="6">
        <v>-86659</v>
      </c>
    </row>
    <row spans="1:5" r="12">
      <c t="s" r="A12" s="4">
        <v>651</v>
      </c>
      <c t="n" r="B12" s="6">
        <v>2131045</v>
      </c>
    </row>
    <row spans="1:5" r="13">
      <c t="s" r="A13" s="4">
        <v>37</v>
      </c>
      <c t="n" r="B13" s="6">
        <v>905984</v>
      </c>
    </row>
    <row spans="1:5" r="14">
      <c t="s" r="A14" s="4">
        <v>652</v>
      </c>
      <c t="n" r="B14" s="6">
        <v>3037029</v>
      </c>
    </row>
    <row spans="1:5" r="15">
      <c t="s" r="A15" s="4">
        <v>653</v>
      </c>
      <c t="n" r="B15" s="6">
        <v>-762797</v>
      </c>
      <c t="n" r="C15" s="14">
        <v>-50.6</v>
      </c>
    </row>
    <row spans="1:5" r="16">
      <c t="s" r="A16" s="4">
        <v>654</v>
      </c>
      <c t="n" r="B16" s="6">
        <v>-25002</v>
      </c>
    </row>
    <row spans="1:5" r="17">
      <c t="s" r="A17" s="4">
        <v>655</v>
      </c>
      <c t="n" r="B17" s="6">
        <v>-1099250</v>
      </c>
    </row>
    <row spans="1:5" r="18">
      <c t="s" r="A18" s="4">
        <v>656</v>
      </c>
      <c t="n" r="B18" s="6">
        <v>1100000</v>
      </c>
      <c t="n" r="C18" s="14">
        <v>76.40000000000001</v>
      </c>
    </row>
    <row spans="1:5" r="19">
      <c t="s" r="A19" s="4">
        <v>657</v>
      </c>
    </row>
    <row spans="1:5" r="20">
      <c t="s" r="A20" s="3">
        <v>643</v>
      </c>
    </row>
    <row spans="1:5" r="21">
      <c t="s" r="A21" s="4">
        <v>658</v>
      </c>
      <c t="n" r="B21" s="6">
        <v>1366217</v>
      </c>
    </row>
    <row spans="1:5" r="22">
      <c t="s" r="A22" s="4">
        <v>659</v>
      </c>
    </row>
    <row spans="1:5" r="23">
      <c t="s" r="A23" s="3">
        <v>643</v>
      </c>
    </row>
    <row spans="1:5" r="24">
      <c t="s" r="A24" s="4">
        <v>658</v>
      </c>
      <c t="n" r="B24" s="6">
        <v>640259</v>
      </c>
    </row>
    <row spans="1:5" r="25">
      <c t="s" r="A25" s="4">
        <v>660</v>
      </c>
    </row>
    <row spans="1:5" r="26">
      <c t="s" r="A26" s="3">
        <v>643</v>
      </c>
    </row>
    <row spans="1:5" r="27">
      <c t="s" r="A27" s="4">
        <v>658</v>
      </c>
      <c t="n" r="B27" s="7">
        <v>105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14"/>
  </cols>
  <sheetData>
    <row spans="1:5" r="1">
      <c t="s" r="A1" s="1">
        <v>661</v>
      </c>
      <c t="s" r="B1" s="2">
        <v>641</v>
      </c>
      <c t="s" r="C1" s="2">
        <v>642</v>
      </c>
      <c t="s" r="D1" s="2">
        <v>662</v>
      </c>
      <c t="s" r="E1" s="2">
        <v>2</v>
      </c>
    </row>
    <row spans="1:5" r="2">
      <c t="s" r="A2" s="4">
        <v>326</v>
      </c>
    </row>
    <row spans="1:5" r="3">
      <c t="s" r="A3" s="3">
        <v>643</v>
      </c>
    </row>
    <row spans="1:5" r="4">
      <c t="s" r="A4" s="4">
        <v>324</v>
      </c>
      <c t="s" r="E4" s="4">
        <v>327</v>
      </c>
    </row>
    <row spans="1:5" r="5">
      <c t="s" r="A5" s="4">
        <v>644</v>
      </c>
    </row>
    <row spans="1:5" r="6">
      <c t="s" r="A6" s="3">
        <v>643</v>
      </c>
    </row>
    <row spans="1:5" r="7">
      <c t="s" r="A7" s="4">
        <v>603</v>
      </c>
      <c t="s" r="B7" s="4">
        <v>604</v>
      </c>
      <c t="s" r="C7" s="4">
        <v>604</v>
      </c>
    </row>
    <row spans="1:5" r="8">
      <c t="s" r="A8" s="4">
        <v>656</v>
      </c>
      <c t="n" r="B8" s="7">
        <v>1100000</v>
      </c>
      <c t="n" r="C8" s="14">
        <v>76.40000000000001</v>
      </c>
    </row>
    <row spans="1:5" r="9">
      <c t="s" r="A9" s="4">
        <v>663</v>
      </c>
      <c t="n" r="B9" s="7">
        <v>762797</v>
      </c>
      <c t="n" r="C9" s="14">
        <v>50.6</v>
      </c>
    </row>
    <row spans="1:5" r="10">
      <c t="s" r="A10" s="4">
        <v>664</v>
      </c>
    </row>
    <row spans="1:5" r="11">
      <c t="s" r="A11" s="3">
        <v>643</v>
      </c>
    </row>
    <row spans="1:5" r="12">
      <c t="s" r="A12" s="4">
        <v>432</v>
      </c>
      <c t="n" r="D12" s="7">
        <v>1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29</v>
      </c>
    </row>
    <row spans="1:3" r="3">
      <c t="s" r="A3" s="3">
        <v>130</v>
      </c>
    </row>
    <row spans="1:3" r="4">
      <c t="s" r="A4" s="4">
        <v>141</v>
      </c>
      <c t="n" r="B4" s="7">
        <v>0</v>
      </c>
      <c t="n" r="C4" s="7">
        <v>-51</v>
      </c>
    </row>
    <row spans="1:3" r="5">
      <c t="s" r="A5" s="4">
        <v>142</v>
      </c>
      <c t="n" r="B5" s="6">
        <v>4188</v>
      </c>
      <c t="n" r="C5" s="6">
        <v>-12609</v>
      </c>
    </row>
    <row spans="1:3" r="6">
      <c t="s" r="A6" s="4">
        <v>143</v>
      </c>
      <c t="n" r="B6" s="7">
        <v>0</v>
      </c>
      <c t="n" r="C6" s="7">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4</v>
      </c>
      <c t="s" r="B1" s="2">
        <v>1</v>
      </c>
    </row>
    <row spans="1:3" r="2">
      <c t="s" r="B2" s="2">
        <v>2</v>
      </c>
      <c t="s" r="C2" s="2">
        <v>29</v>
      </c>
    </row>
    <row spans="1:3" r="3">
      <c t="s" r="A3" s="3">
        <v>145</v>
      </c>
    </row>
    <row spans="1:3" r="4">
      <c t="s" r="A4" s="4">
        <v>131</v>
      </c>
      <c t="n" r="B4" s="7">
        <v>281307</v>
      </c>
      <c t="n" r="C4" s="7">
        <v>195492</v>
      </c>
    </row>
    <row spans="1:3" r="5">
      <c t="s" r="A5" s="3">
        <v>146</v>
      </c>
    </row>
    <row spans="1:3" r="6">
      <c t="s" r="A6" s="4">
        <v>94</v>
      </c>
      <c t="n" r="B6" s="6">
        <v>341634</v>
      </c>
      <c t="n" r="C6" s="6">
        <v>263520</v>
      </c>
    </row>
    <row spans="1:3" r="7">
      <c t="s" r="A7" s="4">
        <v>123</v>
      </c>
      <c t="n" r="B7" s="6">
        <v>28079</v>
      </c>
      <c t="n" r="C7" s="6">
        <v>29861</v>
      </c>
    </row>
    <row spans="1:3" r="8">
      <c t="s" r="A8" s="4">
        <v>147</v>
      </c>
      <c t="n" r="B8" s="6">
        <v>0</v>
      </c>
      <c t="n" r="C8" s="6">
        <v>3725</v>
      </c>
    </row>
    <row spans="1:3" r="9">
      <c t="s" r="A9" s="4">
        <v>148</v>
      </c>
      <c t="n" r="B9" s="6">
        <v>12451</v>
      </c>
      <c t="n" r="C9" s="6">
        <v>66309</v>
      </c>
    </row>
    <row spans="1:3" r="10">
      <c t="s" r="A10" s="4">
        <v>149</v>
      </c>
      <c t="n" r="B10" s="6">
        <v>-3005</v>
      </c>
      <c t="n" r="C10" s="6">
        <v>-28180</v>
      </c>
    </row>
    <row spans="1:3" r="11">
      <c t="s" r="A11" s="4">
        <v>150</v>
      </c>
      <c t="n" r="B11" s="6">
        <v>-16171</v>
      </c>
      <c t="n" r="C11" s="6">
        <v>-25074</v>
      </c>
    </row>
    <row spans="1:3" r="12">
      <c t="s" r="A12" s="4">
        <v>151</v>
      </c>
      <c t="n" r="B12" s="6">
        <v>-30535</v>
      </c>
      <c t="n" r="C12" s="6">
        <v>-2779</v>
      </c>
    </row>
    <row spans="1:3" r="13">
      <c t="s" r="A13" s="4">
        <v>152</v>
      </c>
      <c t="n" r="B13" s="6">
        <v>-56258</v>
      </c>
      <c t="n" r="C13" s="6">
        <v>-49304</v>
      </c>
    </row>
    <row spans="1:3" r="14">
      <c t="s" r="A14" s="4">
        <v>153</v>
      </c>
      <c t="n" r="B14" s="6">
        <v>563512</v>
      </c>
      <c t="n" r="C14" s="6">
        <v>509930</v>
      </c>
    </row>
    <row spans="1:3" r="15">
      <c t="s" r="A15" s="3">
        <v>154</v>
      </c>
    </row>
    <row spans="1:3" r="16">
      <c t="s" r="A16" s="4">
        <v>155</v>
      </c>
      <c t="n" r="B16" s="6">
        <v>-154222</v>
      </c>
      <c t="n" r="C16" s="6">
        <v>-159184</v>
      </c>
    </row>
    <row spans="1:3" r="17">
      <c t="s" r="A17" s="4">
        <v>156</v>
      </c>
      <c t="n" r="B17" s="6">
        <v>-873</v>
      </c>
      <c t="n" r="C17" s="6">
        <v>-20946</v>
      </c>
    </row>
    <row spans="1:3" r="18">
      <c t="s" r="A18" s="4">
        <v>157</v>
      </c>
      <c t="n" r="B18" s="6">
        <v>-4655</v>
      </c>
      <c t="n" r="C18" s="6">
        <v>-5058019</v>
      </c>
    </row>
    <row spans="1:3" r="19">
      <c t="s" r="A19" s="4">
        <v>158</v>
      </c>
      <c t="n" r="B19" s="6">
        <v>1184</v>
      </c>
      <c t="n" r="C19" s="6">
        <v>72684</v>
      </c>
    </row>
    <row spans="1:3" r="20">
      <c t="s" r="A20" s="4">
        <v>159</v>
      </c>
      <c t="n" r="B20" s="6">
        <v>0</v>
      </c>
      <c t="n" r="C20" s="6">
        <v>-82557</v>
      </c>
    </row>
    <row spans="1:3" r="21">
      <c t="s" r="A21" s="4">
        <v>160</v>
      </c>
      <c t="n" r="B21" s="6">
        <v>-26950</v>
      </c>
      <c t="n" r="C21" s="6">
        <v>-1397</v>
      </c>
    </row>
    <row spans="1:3" r="22">
      <c t="s" r="A22" s="4">
        <v>161</v>
      </c>
      <c t="n" r="B22" s="6">
        <v>-185516</v>
      </c>
      <c t="n" r="C22" s="6">
        <v>-5249419</v>
      </c>
    </row>
    <row spans="1:3" r="23">
      <c t="s" r="A23" s="3">
        <v>162</v>
      </c>
    </row>
    <row spans="1:3" r="24">
      <c t="s" r="A24" s="4">
        <v>163</v>
      </c>
      <c t="n" r="B24" s="6">
        <v>-8636</v>
      </c>
      <c t="n" r="C24" s="6">
        <v>0</v>
      </c>
    </row>
    <row spans="1:3" r="25">
      <c t="s" r="A25" s="4">
        <v>164</v>
      </c>
      <c t="n" r="B25" s="6">
        <v>31504</v>
      </c>
      <c t="n" r="C25" s="6">
        <v>3150000</v>
      </c>
    </row>
    <row spans="1:3" r="26">
      <c t="s" r="A26" s="4">
        <v>165</v>
      </c>
      <c t="n" r="B26" s="6">
        <v>1247463</v>
      </c>
      <c t="n" r="C26" s="6">
        <v>0</v>
      </c>
    </row>
    <row spans="1:3" r="27">
      <c t="s" r="A27" s="4">
        <v>166</v>
      </c>
      <c t="n" r="B27" s="6">
        <v>0</v>
      </c>
      <c t="n" r="C27" s="6">
        <v>500000</v>
      </c>
    </row>
    <row spans="1:3" r="28">
      <c t="s" r="A28" s="4">
        <v>167</v>
      </c>
      <c t="n" r="B28" s="6">
        <v>-1388613</v>
      </c>
      <c t="n" r="C28" s="6">
        <v>-2490771</v>
      </c>
    </row>
    <row spans="1:3" r="29">
      <c t="s" r="A29" s="4">
        <v>168</v>
      </c>
      <c t="n" r="B29" s="6">
        <v>-274</v>
      </c>
      <c t="n" r="C29" s="6">
        <v>-137</v>
      </c>
    </row>
    <row spans="1:3" r="30">
      <c t="s" r="A30" s="4">
        <v>169</v>
      </c>
      <c t="n" r="B30" s="6">
        <v>14582</v>
      </c>
      <c t="n" r="C30" s="6">
        <v>5106</v>
      </c>
    </row>
    <row spans="1:3" r="31">
      <c t="s" r="A31" s="4">
        <v>170</v>
      </c>
      <c t="n" r="B31" s="6">
        <v>-209984</v>
      </c>
      <c t="n" r="C31" s="6">
        <v>-152037</v>
      </c>
    </row>
    <row spans="1:3" r="32">
      <c t="s" r="A32" s="4">
        <v>171</v>
      </c>
      <c t="n" r="B32" s="6">
        <v>-26781</v>
      </c>
      <c t="n" r="C32" s="6">
        <v>-7875</v>
      </c>
    </row>
    <row spans="1:3" r="33">
      <c t="s" r="A33" s="4">
        <v>172</v>
      </c>
      <c t="n" r="B33" s="6">
        <v>0</v>
      </c>
      <c t="n" r="C33" s="6">
        <v>2440390</v>
      </c>
    </row>
    <row spans="1:3" r="34">
      <c t="s" r="A34" s="4">
        <v>173</v>
      </c>
      <c t="n" r="B34" s="6">
        <v>0</v>
      </c>
      <c t="n" r="C34" s="6">
        <v>1338009</v>
      </c>
    </row>
    <row spans="1:3" r="35">
      <c t="s" r="A35" s="4">
        <v>174</v>
      </c>
      <c t="n" r="B35" s="6">
        <v>-25325</v>
      </c>
      <c t="n" r="C35" s="6">
        <v>-22558</v>
      </c>
    </row>
    <row spans="1:3" r="36">
      <c t="s" r="A36" s="4">
        <v>175</v>
      </c>
      <c t="n" r="B36" s="6">
        <v>-366064</v>
      </c>
      <c t="n" r="C36" s="6">
        <v>4760127</v>
      </c>
    </row>
    <row spans="1:3" r="37">
      <c t="s" r="A37" s="4">
        <v>176</v>
      </c>
      <c t="n" r="B37" s="6">
        <v>3785</v>
      </c>
      <c t="n" r="C37" s="6">
        <v>-10730</v>
      </c>
    </row>
    <row spans="1:3" r="38">
      <c t="s" r="A38" s="4">
        <v>177</v>
      </c>
      <c t="n" r="B38" s="6">
        <v>15717</v>
      </c>
      <c t="n" r="C38" s="6">
        <v>9908</v>
      </c>
    </row>
    <row spans="1:3" r="39">
      <c t="s" r="A39" s="4">
        <v>178</v>
      </c>
      <c t="n" r="B39" s="6">
        <v>320686</v>
      </c>
      <c t="n" r="C39" s="6">
        <v>313492</v>
      </c>
    </row>
    <row spans="1:3" r="40">
      <c t="s" r="A40" s="4">
        <v>179</v>
      </c>
      <c t="n" r="B40" s="6">
        <v>336403</v>
      </c>
      <c t="n" r="C40" s="6">
        <v>323400</v>
      </c>
    </row>
    <row spans="1:3" r="41">
      <c t="s" r="A41" s="3">
        <v>180</v>
      </c>
    </row>
    <row spans="1:3" r="42">
      <c t="s" r="A42" s="4">
        <v>181</v>
      </c>
      <c t="n" r="B42" s="6">
        <v>19368</v>
      </c>
      <c t="n" r="C42" s="6">
        <v>14714</v>
      </c>
    </row>
    <row spans="1:3" r="43">
      <c t="s" r="A43" s="4">
        <v>182</v>
      </c>
      <c t="n" r="B43" s="6">
        <v>177574</v>
      </c>
      <c t="n" r="C43" s="6">
        <v>199022</v>
      </c>
    </row>
    <row spans="1:3" r="44">
      <c t="s" r="A44" s="4">
        <v>183</v>
      </c>
      <c t="n" r="B44" s="6">
        <v>22586</v>
      </c>
      <c t="n" r="C44" s="6">
        <v>26499</v>
      </c>
    </row>
    <row spans="1:3" r="45">
      <c t="s" r="A45" s="4">
        <v>184</v>
      </c>
      <c t="n" r="B45" s="7">
        <v>9958</v>
      </c>
      <c t="n" r="C45" s="7">
        <v>43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5</v>
      </c>
      <c t="s" r="B1" s="2">
        <v>1</v>
      </c>
    </row>
    <row spans="1:3" r="2">
      <c t="s" r="B2" s="2">
        <v>2</v>
      </c>
      <c t="s" r="C2" s="2">
        <v>29</v>
      </c>
    </row>
    <row spans="1:3" r="3">
      <c t="s" r="A3" s="3">
        <v>186</v>
      </c>
    </row>
    <row spans="1:3" r="4">
      <c t="s" r="A4" s="4">
        <v>187</v>
      </c>
      <c t="n" r="B4" s="7">
        <v>3431</v>
      </c>
      <c t="n" r="C4" s="7">
        <v>92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DENSED CONSOLIDATED STATEMEN</vt:lpstr>
      <vt:lpstr>CONDENSED CONSOLIDATED STATEME9</vt:lpstr>
      <vt:lpstr>CONSOLIDATED STATEMENTS OF EQUI</vt:lpstr>
      <vt:lpstr>DESCRIPTION OF BUSINESS, BASIS </vt:lpstr>
      <vt:lpstr>PREPAID AND OTHER CURRENT ASSET</vt:lpstr>
      <vt:lpstr>GOODWILL AND OTHER INTANGIBLE A</vt:lpstr>
      <vt:lpstr>ACCRUED EXPENSES</vt:lpstr>
      <vt:lpstr>LONG-TERM OBLIGATIONS</vt:lpstr>
      <vt:lpstr>FAIR VALUE MEASUREMENTS</vt:lpstr>
      <vt:lpstr>INCOME TAXES</vt:lpstr>
      <vt:lpstr>STOCK-BASED COMPENSATION</vt:lpstr>
      <vt:lpstr>EQUITY</vt:lpstr>
      <vt:lpstr>EARNINGS PER COMMON SHARE</vt:lpstr>
      <vt:lpstr>COMMITMENTS AND CONTINGENCIES</vt:lpstr>
      <vt:lpstr>ACQUISITIONS</vt:lpstr>
      <vt:lpstr>BUSINESS SEGMENTS</vt:lpstr>
      <vt:lpstr>SUBSEQUENT EVENTS</vt:lpstr>
      <vt:lpstr>DESCRIPTION OF BUSINESS, BASI25</vt:lpstr>
      <vt:lpstr>PREPAID AND OTHER CURRENT ASS26</vt:lpstr>
      <vt:lpstr>GOODWILL AND OTHER INTANGIBLE27</vt:lpstr>
      <vt:lpstr>ACCRUED EXPENSES (Tables)</vt:lpstr>
      <vt:lpstr>LONG-TERM OBLIGATIONS (Tables)</vt:lpstr>
      <vt:lpstr>FAIR VALUE MEASUREMENTS (Tables</vt:lpstr>
      <vt:lpstr>STOCK-BASED COMPENSATION (Table</vt:lpstr>
      <vt:lpstr>EQUITY (Tables)</vt:lpstr>
      <vt:lpstr>EARNINGS PER COMMON SHARE (Tabl</vt:lpstr>
      <vt:lpstr>ACQUISITIONS (Tables)</vt:lpstr>
      <vt:lpstr>BUSINESS SEGMENTS (Tables)</vt:lpstr>
      <vt:lpstr>SUBSEQUENT EVENTS (Tables)</vt:lpstr>
      <vt:lpstr>PREPAID AND OTHER CURRENT ASS37</vt:lpstr>
      <vt:lpstr>GOODWILL AND OTHER INTANGIBLE38</vt:lpstr>
      <vt:lpstr>GOODWILL AND OTHER INTANGIBLE39</vt:lpstr>
      <vt:lpstr>GOODWILL AND OTHER INTANGIBLE40</vt:lpstr>
      <vt:lpstr>ACCRUED EXPENSES (Details)</vt:lpstr>
      <vt:lpstr>LONG-TERM OBLIGATIONS - LONG-TE</vt:lpstr>
      <vt:lpstr>LONG-TERM OBLIGATIONS - SCHEDUL</vt:lpstr>
      <vt:lpstr>LONG-TERM OBLIGATIONS - NARRATI</vt:lpstr>
      <vt:lpstr>FAIR VALUE MEASUREMENTS - ASSET</vt:lpstr>
      <vt:lpstr>FAIR VALUE MEASUREMENTS - NARRA</vt:lpstr>
      <vt:lpstr>INCOME TAXES - NARRATIVE (Detai</vt:lpstr>
      <vt:lpstr>STOCK-BASED COMPENSATION - ASSU</vt:lpstr>
      <vt:lpstr>STOCK-BASED COMPENSATION - SUMM</vt:lpstr>
      <vt:lpstr>STOCK-BASED COMPENSATION - SU50</vt:lpstr>
      <vt:lpstr>STOCK-BASED COMPENSATION - NARR</vt:lpstr>
      <vt:lpstr>EQUITY - DISTRIBUTIONS (Detail)</vt:lpstr>
      <vt:lpstr>EQUITY - NARRATIVE (Details)</vt:lpstr>
      <vt:lpstr>EARNINGS PER COMMON SHARE - SCH</vt:lpstr>
      <vt:lpstr>EARNINGS PER COMMON SHARE - S55</vt:lpstr>
      <vt:lpstr>COMMITMENTS AND CONTINGENCIES -</vt:lpstr>
      <vt:lpstr>ACQUISITIONS - PRO FORMA INFORM</vt:lpstr>
      <vt:lpstr>ACQUISITIONS - NARRATIVE (Detai</vt:lpstr>
      <vt:lpstr>BUSINESS SEGMENTS - SUMMARIZED </vt:lpstr>
      <vt:lpstr>SUBSEQUENT EVENTS (Details)</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46:10Z</dcterms:created>
  <dcterms:modified xmlns:dcterms="http://purl.org/dc/terms/" xmlns:xsi="http://www.w3.org/2001/XMLSchema-instance" xsi:type="dcterms:W3CDTF">2016-04-29T16:46:10Z</dcterms:modified>
  <dc:title xmlns:dc="http://purl.org/dc/elements/1.1/">Untitled</dc:title>
  <dc:description xmlns:dc="http://purl.org/dc/elements/1.1/"/>
  <dc:subject xmlns:dc="http://purl.org/dc/elements/1.1/"/>
  <cp:keywords/>
  <cp:category/>
</cp:coreProperties>
</file>